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and P" sheetId="10" state="visible" r:id="rId10"/>
    <sheet xmlns:r="http://schemas.openxmlformats.org/officeDocument/2006/relationships" name="Inventories" sheetId="11" state="visible" r:id="rId11"/>
    <sheet xmlns:r="http://schemas.openxmlformats.org/officeDocument/2006/relationships" name="Long Term Asset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Current Maturities of Long Term" sheetId="15" state="visible" r:id="rId15"/>
    <sheet xmlns:r="http://schemas.openxmlformats.org/officeDocument/2006/relationships" name="Accrued Expenses and Other Liab" sheetId="16" state="visible" r:id="rId16"/>
    <sheet xmlns:r="http://schemas.openxmlformats.org/officeDocument/2006/relationships" name="Derivatives Instruments" sheetId="17" state="visible" r:id="rId17"/>
    <sheet xmlns:r="http://schemas.openxmlformats.org/officeDocument/2006/relationships" name="Fair Value of Financial Instrum" sheetId="18" state="visible" r:id="rId18"/>
    <sheet xmlns:r="http://schemas.openxmlformats.org/officeDocument/2006/relationships" name="Long-Term Loans, Net of Current" sheetId="19" state="visible" r:id="rId19"/>
    <sheet xmlns:r="http://schemas.openxmlformats.org/officeDocument/2006/relationships" name="Commitments and Contingent Liab" sheetId="20" state="visible" r:id="rId20"/>
    <sheet xmlns:r="http://schemas.openxmlformats.org/officeDocument/2006/relationships" name="Shareholders' Equity" sheetId="21" state="visible" r:id="rId21"/>
    <sheet xmlns:r="http://schemas.openxmlformats.org/officeDocument/2006/relationships" name="Taxes on Income" sheetId="22" state="visible" r:id="rId22"/>
    <sheet xmlns:r="http://schemas.openxmlformats.org/officeDocument/2006/relationships" name="Supplementary Information to St" sheetId="23" state="visible" r:id="rId23"/>
    <sheet xmlns:r="http://schemas.openxmlformats.org/officeDocument/2006/relationships" name="Segments and Geographical Infor"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Other Accounts Receivable and_2" sheetId="29" state="visible" r:id="rId29"/>
    <sheet xmlns:r="http://schemas.openxmlformats.org/officeDocument/2006/relationships" name="Inventories (Tables)" sheetId="30" state="visible" r:id="rId30"/>
    <sheet xmlns:r="http://schemas.openxmlformats.org/officeDocument/2006/relationships" name="Long Term Assets (Tables)" sheetId="31" state="visible" r:id="rId31"/>
    <sheet xmlns:r="http://schemas.openxmlformats.org/officeDocument/2006/relationships" name="Property and Equipment, Net (Ta" sheetId="32" state="visible" r:id="rId32"/>
    <sheet xmlns:r="http://schemas.openxmlformats.org/officeDocument/2006/relationships" name="Goodwill and Other Intangible_2" sheetId="33" state="visible" r:id="rId33"/>
    <sheet xmlns:r="http://schemas.openxmlformats.org/officeDocument/2006/relationships" name="Current Maturities of Long Te_2" sheetId="34" state="visible" r:id="rId34"/>
    <sheet xmlns:r="http://schemas.openxmlformats.org/officeDocument/2006/relationships" name="Accrued Expenses and Other Li_2" sheetId="35" state="visible" r:id="rId35"/>
    <sheet xmlns:r="http://schemas.openxmlformats.org/officeDocument/2006/relationships" name="Derivatives Instruments (Tables" sheetId="36" state="visible" r:id="rId36"/>
    <sheet xmlns:r="http://schemas.openxmlformats.org/officeDocument/2006/relationships" name="Fair Value of Financial Instr_2" sheetId="37" state="visible" r:id="rId37"/>
    <sheet xmlns:r="http://schemas.openxmlformats.org/officeDocument/2006/relationships" name="Long-Term Loans, Net of Curre_2" sheetId="38" state="visible" r:id="rId38"/>
    <sheet xmlns:r="http://schemas.openxmlformats.org/officeDocument/2006/relationships" name="Commitments and Contingent Li_2" sheetId="39" state="visible" r:id="rId39"/>
    <sheet xmlns:r="http://schemas.openxmlformats.org/officeDocument/2006/relationships" name="Shareholders' Equity (Tables)" sheetId="40" state="visible" r:id="rId40"/>
    <sheet xmlns:r="http://schemas.openxmlformats.org/officeDocument/2006/relationships" name="Taxes on Income (Tables)" sheetId="41" state="visible" r:id="rId41"/>
    <sheet xmlns:r="http://schemas.openxmlformats.org/officeDocument/2006/relationships" name="Supplementary Information to _2" sheetId="42" state="visible" r:id="rId42"/>
    <sheet xmlns:r="http://schemas.openxmlformats.org/officeDocument/2006/relationships" name="Segments and Geographical Inf_2" sheetId="43" state="visible" r:id="rId43"/>
    <sheet xmlns:r="http://schemas.openxmlformats.org/officeDocument/2006/relationships" name="Related Parties (Tables)" sheetId="44" state="visible" r:id="rId44"/>
    <sheet xmlns:r="http://schemas.openxmlformats.org/officeDocument/2006/relationships" name="General (Detail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Other Accounts Receivable and_3" sheetId="50" state="visible" r:id="rId50"/>
    <sheet xmlns:r="http://schemas.openxmlformats.org/officeDocument/2006/relationships" name="Inventories (Details)" sheetId="51" state="visible" r:id="rId51"/>
    <sheet xmlns:r="http://schemas.openxmlformats.org/officeDocument/2006/relationships" name="Long Term Assets (Details)"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Current Maturities of Long Te_3" sheetId="57" state="visible" r:id="rId57"/>
    <sheet xmlns:r="http://schemas.openxmlformats.org/officeDocument/2006/relationships" name="Current Maturities of Long Te_4" sheetId="58" state="visible" r:id="rId58"/>
    <sheet xmlns:r="http://schemas.openxmlformats.org/officeDocument/2006/relationships" name="Accrued Expenses and Other Li_3" sheetId="59" state="visible" r:id="rId59"/>
    <sheet xmlns:r="http://schemas.openxmlformats.org/officeDocument/2006/relationships" name="Derivatives Instruments (Detail" sheetId="60" state="visible" r:id="rId60"/>
    <sheet xmlns:r="http://schemas.openxmlformats.org/officeDocument/2006/relationships" name="Fair Value of Financial Instr_3" sheetId="61" state="visible" r:id="rId61"/>
    <sheet xmlns:r="http://schemas.openxmlformats.org/officeDocument/2006/relationships" name="Long-Term Loans, Net of Curre_3" sheetId="62" state="visible" r:id="rId62"/>
    <sheet xmlns:r="http://schemas.openxmlformats.org/officeDocument/2006/relationships" name="Long-Term Loans, Net of Curre_4" sheetId="63" state="visible" r:id="rId63"/>
    <sheet xmlns:r="http://schemas.openxmlformats.org/officeDocument/2006/relationships" name="Long-Term Loans, Net of Curre_5" sheetId="64" state="visible" r:id="rId64"/>
    <sheet xmlns:r="http://schemas.openxmlformats.org/officeDocument/2006/relationships" name="Commitments and Contingent Li_3" sheetId="65" state="visible" r:id="rId65"/>
    <sheet xmlns:r="http://schemas.openxmlformats.org/officeDocument/2006/relationships" name="Commitments and Contingent Li_4" sheetId="66" state="visible" r:id="rId66"/>
    <sheet xmlns:r="http://schemas.openxmlformats.org/officeDocument/2006/relationships" name="Commitments and Contingent Li_5" sheetId="67" state="visible" r:id="rId67"/>
    <sheet xmlns:r="http://schemas.openxmlformats.org/officeDocument/2006/relationships" name="Shareholders' Equity (Details)" sheetId="68" state="visible" r:id="rId68"/>
    <sheet xmlns:r="http://schemas.openxmlformats.org/officeDocument/2006/relationships" name="Shareholders' Equity (Details 1" sheetId="69" state="visible" r:id="rId69"/>
    <sheet xmlns:r="http://schemas.openxmlformats.org/officeDocument/2006/relationships" name="Shareholders' Equity (Details T" sheetId="70" state="visible" r:id="rId70"/>
    <sheet xmlns:r="http://schemas.openxmlformats.org/officeDocument/2006/relationships" name="Taxes on Income (Details)" sheetId="71" state="visible" r:id="rId71"/>
    <sheet xmlns:r="http://schemas.openxmlformats.org/officeDocument/2006/relationships" name="Taxes on Income (Details 1)" sheetId="72" state="visible" r:id="rId72"/>
    <sheet xmlns:r="http://schemas.openxmlformats.org/officeDocument/2006/relationships" name="Taxes on Income (Details 2)" sheetId="73" state="visible" r:id="rId73"/>
    <sheet xmlns:r="http://schemas.openxmlformats.org/officeDocument/2006/relationships" name="Taxes on Income (Details Textua" sheetId="74" state="visible" r:id="rId74"/>
    <sheet xmlns:r="http://schemas.openxmlformats.org/officeDocument/2006/relationships" name="Supplementary Information to _3" sheetId="75" state="visible" r:id="rId75"/>
    <sheet xmlns:r="http://schemas.openxmlformats.org/officeDocument/2006/relationships" name="Supplementary Information to _4" sheetId="76" state="visible" r:id="rId76"/>
    <sheet xmlns:r="http://schemas.openxmlformats.org/officeDocument/2006/relationships" name="Segments and Geographical Inf_3" sheetId="77" state="visible" r:id="rId77"/>
    <sheet xmlns:r="http://schemas.openxmlformats.org/officeDocument/2006/relationships" name="Segments and Geographical Inf_4" sheetId="78" state="visible" r:id="rId78"/>
    <sheet xmlns:r="http://schemas.openxmlformats.org/officeDocument/2006/relationships" name="Related Parties (Details)" sheetId="79" state="visible" r:id="rId79"/>
    <sheet xmlns:r="http://schemas.openxmlformats.org/officeDocument/2006/relationships" name="Related Parties (Details Textua"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688">
  <si>
    <t>Document and Entity Information</t>
  </si>
  <si>
    <t>12 Months Ended</t>
  </si>
  <si>
    <t>Dec. 31, 2018shares</t>
  </si>
  <si>
    <t>Document and Entity Information [Abstract]</t>
  </si>
  <si>
    <t>Entity Registrant Name</t>
  </si>
  <si>
    <t>BOS BETTER ONLINE SOLUTIONS LTD</t>
  </si>
  <si>
    <t>Entity Central Index Key</t>
  </si>
  <si>
    <t>0001005516</t>
  </si>
  <si>
    <t>Trading Symbol</t>
  </si>
  <si>
    <t>BOSC</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Emerging Growth Company</t>
  </si>
  <si>
    <t>Entity Well-known Seasoned Issuer</t>
  </si>
  <si>
    <t>No</t>
  </si>
  <si>
    <t>Entity Voluntary Filers</t>
  </si>
  <si>
    <t>Entity Current Reporting Status</t>
  </si>
  <si>
    <t>Yes</t>
  </si>
  <si>
    <t>Entity Filer Category</t>
  </si>
  <si>
    <t>Non-accelerated Filer</t>
  </si>
  <si>
    <t>Entity Ex Transition Period</t>
  </si>
  <si>
    <t>Entity Shell Company</t>
  </si>
  <si>
    <t>Entity Common Stock, Shares Outstanding</t>
  </si>
  <si>
    <t>Consolidated Balance Sheets - USD ($) $ in Thousands</t>
  </si>
  <si>
    <t>Dec. 31, 2018</t>
  </si>
  <si>
    <t>Dec. 31, 2017</t>
  </si>
  <si>
    <t>CURRENT ASSETS:</t>
  </si>
  <si>
    <t>Cash and cash equivalents</t>
  </si>
  <si>
    <t>Restricted bank deposits</t>
  </si>
  <si>
    <t>Trade receivables (net of allowance for doubtful accounts of $31 and $75 at December 31, 2018 and 2017, respectively)</t>
  </si>
  <si>
    <t>Other accounts receivable and prepaid expenses</t>
  </si>
  <si>
    <t>Inventories</t>
  </si>
  <si>
    <t>Total current assets</t>
  </si>
  <si>
    <t>LONG-TERM ASSETS</t>
  </si>
  <si>
    <t>PROPERTY AND EQUIPMENT, NET</t>
  </si>
  <si>
    <t>OTHER INTANGIBLE ASSETS, NET</t>
  </si>
  <si>
    <t>GOODWILL</t>
  </si>
  <si>
    <t>Total assets</t>
  </si>
  <si>
    <t>CURRENT LIABILITIES:</t>
  </si>
  <si>
    <t>Current maturities of long-term loans</t>
  </si>
  <si>
    <t>Trade payables</t>
  </si>
  <si>
    <t>Employees and payroll accruals</t>
  </si>
  <si>
    <t>Deferred revenues</t>
  </si>
  <si>
    <t>Accrued expenses and other liabilities</t>
  </si>
  <si>
    <t>Total current liabilities</t>
  </si>
  <si>
    <t>LONG-TERM LIABILITIES:</t>
  </si>
  <si>
    <t>Long-term loans, net of current maturities</t>
  </si>
  <si>
    <t>Accrued severance pay</t>
  </si>
  <si>
    <t>Total long-term liabilities</t>
  </si>
  <si>
    <t>COMMITMENTS AND CONTINGENT LIABILITIES</t>
  </si>
  <si>
    <t xml:space="preserve"> </t>
  </si>
  <si>
    <t>SHAREHOLDERS' EQUITY:</t>
  </si>
  <si>
    <t>Ordinary Shares of NIS 80.00 nominal value: Authorized; 6,000,000 and 4,000,000 shares at December 31, 2018 and 2017, respectively; Issued and outstanding: 3,553,714 and 3,356,689 shares at December 31, 2018 and 2017, respectively</t>
  </si>
  <si>
    <t>Additional paid-in capital</t>
  </si>
  <si>
    <t>Accumulated other comprehensive loss</t>
  </si>
  <si>
    <t>Accumulated deficit</t>
  </si>
  <si>
    <t>Total shareholders' equity</t>
  </si>
  <si>
    <t>Total liabilities and shareholders' equity</t>
  </si>
  <si>
    <t>Consolidated Balance Sheets (Parenthetical) $ in Thousands</t>
  </si>
  <si>
    <t>Dec. 31, 2018USD ($)shares</t>
  </si>
  <si>
    <t>Dec. 31, 2018₪ / shares</t>
  </si>
  <si>
    <t>Dec. 31, 2017USD ($)shares</t>
  </si>
  <si>
    <t>Dec. 31, 2017₪ / shares</t>
  </si>
  <si>
    <t>Statement of Financial Position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6</t>
  </si>
  <si>
    <t>Income Statement [Abstract]</t>
  </si>
  <si>
    <t>Revenues</t>
  </si>
  <si>
    <t>Cost of revenues</t>
  </si>
  <si>
    <t>Gross profit</t>
  </si>
  <si>
    <t>Operating costs and expenses:</t>
  </si>
  <si>
    <t>Sales and marketing</t>
  </si>
  <si>
    <t>General and administrative</t>
  </si>
  <si>
    <t>Total operating costs and expenses</t>
  </si>
  <si>
    <t>Operating income</t>
  </si>
  <si>
    <t>Financial expenses, net</t>
  </si>
  <si>
    <t>Income before taxes on income</t>
  </si>
  <si>
    <t>Taxes on income (tax benefit)</t>
  </si>
  <si>
    <t>Net income</t>
  </si>
  <si>
    <t>Basic and diluted net Income per share</t>
  </si>
  <si>
    <t>Shares (in thousands) used in calculation of earnings per share:</t>
  </si>
  <si>
    <t>Basic</t>
  </si>
  <si>
    <t>Diluted</t>
  </si>
  <si>
    <t>Consolidated Statements of Comprehensive Income (Loss) - USD ($) $ in Thousands</t>
  </si>
  <si>
    <t>Statement of Comprehensive Income (Loss) [Abstract]</t>
  </si>
  <si>
    <t>Cash flow hedging instruments:</t>
  </si>
  <si>
    <t>Change in unrealized gains and losses</t>
  </si>
  <si>
    <t>Gain (loss) in respect of derivative instruments designated for cash flow hedge, net of taxes</t>
  </si>
  <si>
    <t>Other comprehensive gain (loss)</t>
  </si>
  <si>
    <t>Comprehensive income</t>
  </si>
  <si>
    <t>Statements of Changes in Shareholders' Equity - USD ($) $ in Thousands</t>
  </si>
  <si>
    <t>Ordinary Shares</t>
  </si>
  <si>
    <t>Share capital and additional paid-in capital</t>
  </si>
  <si>
    <t>Accumulated other comprehensive income (loss)</t>
  </si>
  <si>
    <t>Total</t>
  </si>
  <si>
    <t>Beginning Balance at Dec. 31, 2015</t>
  </si>
  <si>
    <t>Beginning Balance, Shares at Dec. 31, 2015</t>
  </si>
  <si>
    <t>Issuance of Ordinary Shares</t>
  </si>
  <si>
    <t>Issuance of Ordinary Shares, Shares</t>
  </si>
  <si>
    <t>Exercise of options</t>
  </si>
  <si>
    <t>Exercise of options, Shares</t>
  </si>
  <si>
    <t>Issuance of ordinary shares related to acquisition</t>
  </si>
  <si>
    <t>Issuance of ordinary shares related to acquisition, Shares</t>
  </si>
  <si>
    <t>Other comprehensive loss/income</t>
  </si>
  <si>
    <t>Share-based compensation expense</t>
  </si>
  <si>
    <t>Share-based compensation expense, Shares</t>
  </si>
  <si>
    <t>Ending Balance at Dec. 31, 2016</t>
  </si>
  <si>
    <t>Ending Balance, Shares at Dec. 31, 2016</t>
  </si>
  <si>
    <t>Ending Balance at Dec. 31, 2017</t>
  </si>
  <si>
    <t>Ending Balance, Shares at Dec. 31, 2017</t>
  </si>
  <si>
    <t>Ending Balance at Dec. 31, 2018</t>
  </si>
  <si>
    <t>Ending Balance, Shares at Dec. 31, 2018</t>
  </si>
  <si>
    <t>Consolidated Statements of Cash Flows - USD ($) $ in Thousands</t>
  </si>
  <si>
    <t>Cash flows from operating activities:</t>
  </si>
  <si>
    <t>Adjustments to reconcile net income to net cash provided by (used in) operating activities:</t>
  </si>
  <si>
    <t>Depreciation and amortization</t>
  </si>
  <si>
    <t>Gain from sale and disposal of property and equipment</t>
  </si>
  <si>
    <t>Currency fluctuation of deposits and loans</t>
  </si>
  <si>
    <t>Severance pay, net</t>
  </si>
  <si>
    <t>Issuance of shares to service provider</t>
  </si>
  <si>
    <t>Change in fair value of contingent consideration related to acquisition</t>
  </si>
  <si>
    <t>Decrease (Increase) in trade receivables, net</t>
  </si>
  <si>
    <t>Decrease (Increase) in other accounts receivable and other assets</t>
  </si>
  <si>
    <t>Decrease (Increase) in inventories</t>
  </si>
  <si>
    <t>Increase (decrease) in trade payables</t>
  </si>
  <si>
    <t>Increase (decrease) in employees and payroll accruals, deferred revenues, accrued expenses and other liabilities</t>
  </si>
  <si>
    <t>Net cash provided by (used in) operating activities</t>
  </si>
  <si>
    <t>Cash flows from investing activities:</t>
  </si>
  <si>
    <t>Purchase of property and equipment</t>
  </si>
  <si>
    <t>Proceeds from sale of property and equipment</t>
  </si>
  <si>
    <t>Change in long-term bank deposits</t>
  </si>
  <si>
    <t>Acquisition of business</t>
  </si>
  <si>
    <t>Net cash used in investing activities</t>
  </si>
  <si>
    <t>Cash flows from financing activities:</t>
  </si>
  <si>
    <t>Proceeds from issuance of shares, net</t>
  </si>
  <si>
    <t>Proceeds from exercise of options</t>
  </si>
  <si>
    <t>Proceeds from long-term loans</t>
  </si>
  <si>
    <t>Repayment of long-term loans</t>
  </si>
  <si>
    <t>Repayment of short and long-term loans</t>
  </si>
  <si>
    <t>Net cash provided by (used in) financing activities</t>
  </si>
  <si>
    <t>Increase (decrease) in cash, cash equivalents, and restricted cash</t>
  </si>
  <si>
    <t>Cash, cash equivalents, and restricted cash at the beginning of the year</t>
  </si>
  <si>
    <t>Cash, cash equivalents, and restricted cash at the end of the year</t>
  </si>
  <si>
    <t>(a) Net cash paid during the year for:</t>
  </si>
  <si>
    <t>Interest</t>
  </si>
  <si>
    <t>Taxes</t>
  </si>
  <si>
    <t>(b) Non-cash activities:</t>
  </si>
  <si>
    <t>Prepaid expenses related to 2017 SEDA (see Note 14a(2)</t>
  </si>
  <si>
    <t>(a) Acquisition of iDnext Ltd. And Next-Line Ltd.:</t>
  </si>
  <si>
    <t>Fair value of net tangible assets acquired at acquisition date</t>
  </si>
  <si>
    <t>Fair value of net intangible assets acquired at acquisition date</t>
  </si>
  <si>
    <t>Less- amount acquired by converting loan into shares</t>
  </si>
  <si>
    <t>Less-Contingent consideration on account of acquisition</t>
  </si>
  <si>
    <t>Less- amount acquired by issuance of shares</t>
  </si>
  <si>
    <t>Net cash used to pay for Acquisition of iDnext Ltd. and Next-Line Ltd.</t>
  </si>
  <si>
    <t>General</t>
  </si>
  <si>
    <t>Organization, Consolidation and Presentation of Financial Statements [Abstract]</t>
  </si>
  <si>
    <t>GENERAL</t>
  </si>
  <si>
    <t>NOTE
1:- GENERAL
a. B.O.S.
Better Online Solutions Ltd. ("BOS" or the "Company") is an Israeli
corporation. The
Company's shares are listed on NASDAQ under the ticker BOSC.
b. The
Company has two operating segments: the RFID and Mobile Solutions segment, and the Supply
Chain Solutions segment (see Note 17). The
Company's wholly-owned subsidiaries include:
1. BOS-Dimex
Ltd., ("BOS-Dimex"),is an Israeli company that provides comprehensive turn-key
solutions for Automatic Identification and Data Collection (AIDC), combining a mobile
infrastructure with software application of manufacturers that we represent. In addition,
following the acquisition in January 2016 by BOS-Dimex of the business operations of
iDnext Ltd. and its subsidiary Next-Line Ltd., BOS-Dimex also offers on-site inventory
count services in the fields of apparel, food, convenience and pharma, asset tagging
and counting services for corporate and governmental entities. BOS-Dimex comprises the
RFID and Mobile Solutions segment.
2. BOS-Odem
Ltd. ("BOS-Odem"), an Israeli company, is a distributor of electronic components
to customers in the defense high technology industry and a supply chain service provider
for aviation customers that seek a comprehensive solution to their components-supply
needs. BOS-Odem is part of the Supply Chain Solutions segment; and
3. Ruby-Tech
Inc., a New York corporation, a wholly-owned subsidiary of BOS-Odem and a part of the
Supply Chain Solutions segment.</t>
  </si>
  <si>
    <t>Significant Accounting Policies</t>
  </si>
  <si>
    <t>Accounting Policies [Abstract]</t>
  </si>
  <si>
    <t>SIGNIFICANT ACCOUNTING POLICIES</t>
  </si>
  <si>
    <t>NOTE
2:- SIGNIFICANT
ACCOUNTING POLICIES The
consolidated financial statements are prepared in accordance with the United States generally accepted accounting principles (“U.S.
GAAP”).
a. Use
of estimates: The
preparation of financial statements in conformity with U.S. GAAP requires management to make estimates and assumptions that affect
the amounts reported in the financial statements and accompanying notes. The most significant assumptions are used in determining
values of goodwill and identifiable intangible assets, revenues and the net realizable value of inventory. Actual results could
differ from those estimates.
b. Financial
statements in U.S. dollars: A
substantial portion of the Company’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Financial Accounting Standards Board (“FASB”) Accounting Standards Codification (“ASC”)
830, Foreign Currency Matters
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d. Cash
equivalents: Cash
equivalents are short-term highly liquid investments with original maturities of less than three months from date of purchase.
e. Restricted
bank deposits: Restricted
bank deposits are deposits related to forward contracts with banks. Restricted deposits are presented at their cost. For presentation of statement of cash flows purposes, restrict cash balances are included with cash and
cash equivalents, when reconciling the reported period total amounts.
December 31
2018 2017
Cash and cash equivalents $ 1,410 $ 1,533
Restricted bank deposits 332 247
Total cash, cash equivalents, and restricted cash shown in the statement of cash flows $ 1,742 $ 1,780
f. Inventories: The
inventory is valued at the lower of cost or net realizable value. Cost is determined using the moving average cost method. In
2018 and 2017, inventory write-offs amounted to $52 and $75, respectively. Inventory
write-offs and write-downs are provided to cover risks arising from slow-moving items or technological obsolescence.
g. Property
and equipment, net: Property
and equipment are stated at cost, net of accumulated depreciation. Depreciation is calculated by using the straight-line method
over the estimated useful lives of the assets, at the following annual rates:
%
Computers and software 20 - 33 (Mainly 33)
Office furniture and equipment 6 - 15 (Mainly 6)
Leasehold improvements Over the shorter of the period
Motor vehicles 15
h. Business
combination: The
consolidated financial statements include the operations of an acquired business from the date of the acquisition’s consummation.
Acquired businesses are accounted for using the acquisition method of accounting in accordance with ASC No. 805, “Business
Combinations”,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
i. Impairment
of long-lived assets and intangible assets subject to amortization: The
Company’s long-lived assets are reviewed for impairment in accordance with ASC 360-10, Accounting for the Impairment or Disposal
of Long-Lived Asset Recoverability
of intangible assets is measured by a comparison of the carrying amount of the asset to the undiscounted future cash flows expected
to be generated by the asset. If intangible assets are considered to be impaired, the amount of any impairment is measured as
the difference between the carrying value and the fair value of the impaired assets. Intangible
assets with finite lives are amortized using the straight-line basis over their useful lives, to reflect the pattern in which
the economic benefits of the intangible assets are consumed or otherwise used up. As of December 31, 2018 the remaining intangible
assets were comprised of costumer relationship (see Note 7). For
each of the three years ended on December 31, 2018, 2017 and 2016, no impairment losses were identified.
j. Goodwill: Goodwill
represents excess of the costs over the net assets of businesses acquired. Under ASC 350, Intangibles - Goodwill and Other
The
Company performs its annual impairment analysis of goodwill as of December 31 of each year, or more often if indicators of impairment
are present. The provisions of ASC 350 require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The
Company operates in two operating-based segments: RFID and Mobile Solutions and Supply Chain Solutions. The Company’s goodwill
is related to the RFID and Mobile Solutions segment, which represents a reporting unit as a whole. The
Company determined the fair value of such reporting unit using the Income Approach, which utilizes a discounted cash flow
model, as it believes that this approach best approximates the reporting unit’s fair value at this time. The impairment
test was based on a valuation performed by management with the assistance of a third party appraiser. Judgments and
assumptions related to revenue, operating income, future short-term and long-term growth rates, weighted average cost of
capital, interest, capital expenditures, cash flows, and market conditions are inherent in developing the discounted cash
flow model. The material assumptions used for the Income Approach for 2018 were five years of projected net cash flows, WACC
of 15% and a long-term growth rate of 2%.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The
aggregate fair value of the RFID and Mobile Solutions segment depends on various factors, some of which are qualitative and involve
management judgment, including stable backlog coverage and experience in meeting operating cash flow targets. During
years 2018, 2017 and 2016 no impairment losses have been identified.
k.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or pension policies designed solely for distributing severance pay. Most
of the Company’s employees are subject to Section 14 of the Israeli Severance Pay Law. The Company’s contributions towards severance
pay, for Israeli employees subject to this section,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paid. Severance
expenses for years 2018, 2017 and 2016 amounted to $210, $ 451 and $ 240, respectively.
l. Revenue
recognition: The
Company derives its revenues mainly from the sale of products and supporting services. In accordance with
ASC Topic 605 “Revenue Recognition”, until December 31, 2017 (prior to the adoption of ASC Topic 606) the Company
recognized revenues from sale of products when the following fundamental criteria were met: (i) persuasive evidence of an arrangement
exists; (ii) delivery has occurred or services have been rendered; (iii) the price to the customer is fixed or determinable and
(iv) collection of the resulting receivable is reasonably assured. Revenues from service contracts
were recognized ratably over the service period. The
Company applied the provisions of ASC Topic 605-25, “Revenue Recognition - Multiple-Element Arrangements”, as amended.
ASC Topic 605-25 provides guidance on how to account for arrangements that involve the delivery or performance of multiple products
and services. For such arrangements, each element of the contract is accounted for as a separate unit when it provides the customer
value on a stand-alone basis. The
Company followed the guidance in ASC 605-35, “Revenue Recognition - Construction-Type and Production-Type Contracts”
(“ASC 605-35”), with respect to revenues from customized software solutions, whereby the Company applied the Completed
contract method, since the Company was unable to obtain reasonable dependable estimates of the total effort required for completion.
Under the completed contract method, all revenue and related costs of revenue were deferred and recognized upon completion. Provisions
for estimated losses on contracts in process were recognized in the period such losses were determined. Deferred revenues included unearned amounts received from customers (mostly for service contracts and
advances from customers) but not yet recognized as revenues. Deferred revenues from service contracts were recognized over
the period of the contract and advances were recognized once the delivery of the products is done. Revenue
recognition accounting policy applied from January 1, 2018 (following the adoption of ASC Topic 606): On January 1, 2018,
the Company adopted ASC Topic 606, Revenue from Contracts with Customers (“ASC 606”) using the modified retrospective
transition method to all contracts that were not completed on the effective date of ASC 606. Among others. The Company implemented
internal controls and key system functionality to enable the preparation of financial information on adoption. The adoption of
ASC 606 resulted in changes to the Company’s accounting policies for revenue recognition previously recognized under ASC
605 as detailed below. However, there were no significant changes to the timing or pattern of revenue recognition to any of the
revenue streams of the Company under ASC 606 and those that were previously reported under ASC 605. Accordingly, the adoption
of ASC 606 did not have material effect on the consolidated statements of operations and balance sheets.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The transaction price represents
the amount of consideration to which the Company expects to be entitled in exchange for transferring promised goods or services
to a customer. The consideration promised in a contract with a customer may include fixed amounts, variable amounts, or both. Variable
consideration is included in the transaction price only if it is not considered constrained (i.e. it is considered probable that
a significant reversal in the amount of cumulative revenue recognized will not occur). Revenue is recognized when, or
as, the Company satisfies a performance obligation by transferring a promised good or service to a customer. A product is transferred
when, or as, the customer obtains control of that product, and a service is considered transferred as the services are received
and used by the customers. Revenues are recorded in the amount
of consideration to which the Company expects to be entitled in exchange for performance obligations upon transfer of control to
the customer. If a contract contains a single performance obligation, the entire transaction price is allocated to the single performance
obligation. Contracts that contain multiple performance obligations such as different products or products and services the Company
performs an allocation of the transaction price to each performance obligation based on a relative standalone selling price basis. The Company records revenues net
of any value added or sales tax. In
accordance with ASC 606, the Company’s revenues are recognized as follows:
1.
The Company generates its revenues primarily
from the sale of products such as electro mechanical components and RFID and Automatic Identification Data Capture hardware manufactured
by third parties, through a direct sales to its customers. Revenues from sales of products are recognized at the point of time
when the control of the product is passed on to the customer, mostly upon delivery to the customer, either at the Company premises
by delivery to the customer carrier or upon delivery to the customer premises, as applicable to each contract.
2. Revenues from service contracts are recognized over the contract’s period (for time-based services) or based on the amount of work performed (for on-site inventory count and similar services). Renewals of service support contracts create new performance obligations that are satisfied over the term with the revenues recognized ratably over the period.
3. For
arrangements that involve the delivery or performance of multiple products or products sold with service contracts, the
Company analyzes whether the goods or services
that were promised to the customer are distinct. A good or service promised to a customer is considered ‘distinct’
if both of the following criteria are met: 1. The customer can benefit from the goods or service, either on its own (i.e. without
any professional services, updates or technical support) or together with other resources that are readily available to the customer;
and, 2. The Company’s promise to transfer the goods or service to the customer is separately identifiable from other promises
in the contract. Revenues from service contracts
sold to customers within a single contractually binding arrangement together with products, were determined to be distinct and
therefore, are accounted for revenue recognition purposes, as a separate performance obligation. Accordingly, the amount attributed
to the service contract is recognized over time, on a straight-line basis over the contract’s period, as the services are
mostly refer to time-based support services.
4. Deferred
revenues include unearned amounts received from customers (mostly for service contracts and advances from customers) but not
yet recognized as revenues. Deferred revenues from service contracts are recognized over the period of the contract and
advances are recognized once the delivery of the products is done. Deferred revenues include advanced payments from customers
in the amount of $243 as of December 31, 2018. This amount is expected to be recognized during 2019, once the delivery of
the products is done. In addition, deferred revenues include unearned amounts from service contracts, which are mostly for
a period of three to five years, and the Company recognizes the revenues over the contract’s period. As of December
31, 2018, the deferred revenues from service contracts amounted to $408. This amount will be recognized in the years 2019
until 2021, and immaterial amounts related to software.
m. Income
taxes: The
Company and its subsidiaries account for income taxes in accordance with ASC 740, Income Taxes (“ASC 740”). ASC 740
prescribes the use of the liability method whereby deferred tax assets and liability account balances are determined based on
the differences between the financial reporting and the tax bases of assets and liabilities and are measured using the enacted
tax rates and laws that will be in effect when the differences are expected to reverse. The Company and its subsidiaries provide
a valuation allowance, if necessary, to reduce deferred tax assets to the amounts that are more likely than not to be realized.
Interest expense and potential penalties related to income taxes are included in the tax expense line of the Company’s Consolidated
Statements of Operations. 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n. Concentrations
of credit risk and allowance for doubtful accounts : Financial
instruments that potentially subject the Company to concentrations of credit risk consist principally of cash and cash equivalents,
bank deposits, trade receivables, other accounts receivable and foreign currency derivative contracts. The
trade receivables of the Company are derived from sales to customers located primarily in Israel, the Far East, Europe and
America. The Company generally does not require collateral; however a significant part of the Company’s
customers outside of Israel are insured against customer nonpayment, through the Israeli Credit Insurance Company Ltd. In
certain circumstances, the Company may require letters of credit, other collateral, additional guarantees or advanced
payments. An allowance for doubtful accounts is determined with respect to specific debts that are doubtful of collection.
The expenses (income) related to the allowance for doubtful accounts for the years ended December 31, 2018, 2017 and 2016, is
$17, $27 and $10, respectively.
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
p.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OCI”)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See Note 10 for disclosure of the derivative financial instruments
in accordance with such pronouncements. For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
q. Basic
and diluted net income per share: Basic
net income per share is calculated based on the weighted average number of Ordinary Shares outstanding during each year. Diluted
net income per share is calculated based on the weighted average number of Ordinary Shares outstanding during each year, plus
the potential dilution to Ordinary Shares considered outstanding during the year, in accordance with ASC 260, Earning per Share The total number of Ordinary Shares related
to outstanding options and warrants that was excluded from the calculations of diluted net earnings per share, since they would
have an anti-dilutive effect, was 294,250, 314,125 and 283,670 for the years ended December 31, 2018, 2017, and December 31, 2016,
respectively.
r. Accounting
for share-based compensation: The
Company accounts for equity-based compensation in accordance with ASC 718, Stock Compensation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 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the SEC’s Staff Accounting
Bulletin (“SAB”) No.107 and extended by SAB 110 as the average of the vesting period and the contractual term. The Company
currently uses the simplified method as adequate historical experience is not available to provide a reasonable estimate. The
risk-free interest rate is based on the yield from U.S. Treasury zero-coupon bonds with an equivalent term. The Company has historically
not paid dividends and has no foreseeable plans to pay dividends. The
fair value for options granted in years 2018, 2017 and 2016 was estimated on the date of grant using the Black-Scholes option
pricing model with the following weighted average assumptions:
Year ended December 31,
2018 2017 2016
Risk-free interest 2.73% 2.05% 1.09%
Dividend yields 0 0 0
Volatility 55% 57% 85%
Expected option term 3.5 years 3.5 years 3.5 years
Forfeiture rate 0% 0% 0% The
Company applies ASC 505-50, Equity-Based Payments to Non-Employees (“ASC 505”) with respect to options and warrants
issued to non-employees, which requires the use of option valuation models to measure the fair value of the options and warrants
at the measurement date.
s. Fair
value of measurements: The
Company measures fair value and discloses fair value measurements for financial and non-financial assets and liabilities. The
Company also measures certain non-financial assets, consisting mainly of goodwill and intangible assets at fair value on a nonrecurring
basis. These assets are adjusted to fair value when they are considered to be impaired (see Note 7). As
of December 31, 2018 the Company measured the fair value of goodwill with a total carrying amount of US$ 4.7 million
that is allocated to one reporting unit. The evaluation provided that there is no need to recognize impairment. The fair value
measurement of the non-financial assets is classified as level 3. The
Company applies ASC 820, Fair Value Measurements and Disclosures (“ASC 820”), pursuant to which fair value is defined
as the price that would be received in consideration for the sale of an asset or paid for the transfer of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the Company assumes market participants would use in pricing the asset or liability developed based on
the best information available under the circumstances. In
accordance with ASC 820, derivative contracts are classified within Level 2 as the valuation inputs are based on quoted prices
and market observable data of similar instruments. The
Company’s financial liabilities and assets measured at fair value on a recurring basis, consisted of derivatives (foreign currency
forward contracts and hedging contracts) which were classified within Level 2 and amounted to $ 87 and $ 30 liability
as of December 31, 2018 and 2017, respectively. The
fair valu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restricted cash, restricted bank deposits, other accounts receivable, trade payables,
and other accounts payable and accrued expenses approximate their fair values due to the short-term maturities of such instruments.
t.
New and recent accounting pronouncements: Accounting Standards Update 2014-09, “Revenue from
Contracts with Customers” Commencing January 1, 2018 the Company adopted Accounting Standard
Update 2014-09, Revenue from Contracts with Customers (Topic 606) (“ASU 2014-09”) using the modified retrospective
transition method to all contracts that were not completed on the effective date of AS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s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became effective for annual reporting periods beginning after December
15, 2017, including interim periods within that reporting period (fiscal year 2018 for the Company). The Company evaluated the impact of ASU
2014-09 on its revenue streams and selling contracts, if any, and on its financial reporting and disclosures and on the business
processes, controls and systems. Based on such evaluation, management has determined that the adoption of ASU 2014-09 did
not have a significant impact on its consolidated financial statements. See also NOTE 2l above. Accounting
Standards Update 2016-02, “Leases (Topic 842): Section A – Leases: Amendments to the FASB Accounting Standards Codification;
Section B – Conforming Amendments Related to Leases: Amendments to the FASB Accounting Standards Codification; Section C
– Background Information and Basis for Conclusions”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In
July 2018, the FASB issued a</t>
  </si>
  <si>
    <t>Other Accounts Receivable and Prepaid Expenses</t>
  </si>
  <si>
    <t>Receivables [Abstract]</t>
  </si>
  <si>
    <t>OTHER ACCOUNTS RECEIVABLE AND PREPAID EXPENSES</t>
  </si>
  <si>
    <t xml:space="preserve">NOTE
3:- OTHER
ACCOUNTS RECEIVABLE AND PREPAID EXPENSES
December 31
2018 2017
Government authorities $ 96 $ 71
Advances to suppliers 268 193
Prepaid expenses 377 578
Accrued income 56 29
Other 32 27
$ 829 $ 898 </t>
  </si>
  <si>
    <t>Inventory Disclosure [Abstract]</t>
  </si>
  <si>
    <t>INVENTORIES</t>
  </si>
  <si>
    <t xml:space="preserve">NOTE
4:- INVENTORIES
December 31
2018 2017
Raw materials $ 83 $ 135
Finished goods 2,791 3,105
$ 2,874 $ 3,240 </t>
  </si>
  <si>
    <t>Long Term Assets</t>
  </si>
  <si>
    <t>Long Term Assets [Abstract]</t>
  </si>
  <si>
    <t>LONG TERM ASSETS</t>
  </si>
  <si>
    <t xml:space="preserve">NOTE
5:- LONG
TERM ASSETS
December 31
2018 2017
Prepaid expenses related to SEDA (see Note 14a2) $ 112 $ 140
Other 65 80
$ 177 $ 220 </t>
  </si>
  <si>
    <t>Property and Equipment, Net</t>
  </si>
  <si>
    <t>Property, Plant and Equipment [Abstract]</t>
  </si>
  <si>
    <t>NOTE 6:- PROPERTY
AND EQUIPMENT, NET
December 31,
2018 2017
Cost:
Computers and software $ 1,302 $ 1,173
Office furniture and equipment 733 721
Leasehold improvements 1,064 519
Motor Vehicles 302 299
$ 3,401 $ 2,712
Accumulated Depreciation:
Computers and software $ 1,099 $ 989
Office furniture and equipment 580 536
Leasehold improvements 371 307
Motor Vehicles 243 229
$ 2,293 $ 2,061
Property and equipment, net $ 1,108 $ 651 Depreciation
expenses amounted to $232, $188 and $ 184 for the years ended on December 31, 2018, 2017 and 2016, respectively.</t>
  </si>
  <si>
    <t>Goodwill and Other Intangible Assets, Net</t>
  </si>
  <si>
    <t>Goodwill and Intangible Assets Disclosure [Abstract]</t>
  </si>
  <si>
    <t>GOODWILL AND OTHER INTANGIBLE ASSETS, NET</t>
  </si>
  <si>
    <t>NOTE 7:- GOODWILL
AND OTHER INTANGIBLE ASSETS, NET Other
Intangible Assets:
December 31, 2018 December 31, 2017 Weighted average amortization period
Cost:
Brand name 670 670 4.1
Customer list 2,450 2,450 2.5
Software 111 111 3
Customer relationship 141 141 7
3,372 3,372
Accumulated amortization:
Brand name 670 670
Customer list 2,450 2,450
Software 111 74
Customer relationship 60 40
3,291 3,234
Amortized cost $ 81 $ 138 Intangible
assets are amortized based on the straight-line method for their remaining useful life. Amortization
expenses amounted to $57, $ 57 and $ 64 for the years ended December 31, 2018, 2017 and 2016, respectively.</t>
  </si>
  <si>
    <t>Current Maturities of Long Term Loans</t>
  </si>
  <si>
    <t>Debt Disclosure [Abstract]</t>
  </si>
  <si>
    <t>CURRENT MATURITIES OF LONG TERM LOANS</t>
  </si>
  <si>
    <t>NOTE
8:- CURRENT
MATURITIES OF LONG TERM LOANS
Loan Weighted interest rate as of December 31, 2018 December 31
Short term loans currency % 2018 2017
Current maturities NIS 3.5 (Prime+1.75%) 467 505
467 505 As
of December 31, 2018, the Company's subsidiary Bos Odem has an unutilized short term credit line in the amount of $293, bearing
an annual interest of 3.1%.</t>
  </si>
  <si>
    <t>Accrued Expenses and Other Liabilities</t>
  </si>
  <si>
    <t>Payables and Accruals [Abstract]</t>
  </si>
  <si>
    <t>ACCRUED EXPENSES AND OTHER LIABILITIES</t>
  </si>
  <si>
    <t xml:space="preserve">NOTE 9:- ACCRUED
EXPENSES AND OTHER LIABILITIES
December 31
2018 2017
Derivatives (See Note 10) $ 87 $ 30
Professional services 97 149
Tax accruals 10 69
Other 119 56
$ 313 $ 304 </t>
  </si>
  <si>
    <t>Derivatives Instruments</t>
  </si>
  <si>
    <t>Derivative Instruments and Hedging Activities Disclosure [Abstract]</t>
  </si>
  <si>
    <t>DERIVATIVES INSTRUMENTS</t>
  </si>
  <si>
    <t>NOTE
10:- DERIVATIVES
INSTRUMENTS The
Company uses derivative instruments primarily to manage exposure to foreign currency exchange rates. The Company's primary
objective in holding derivatives is to reduce the volatility of earnings and cash flows due to changes in foreign currency exchange
rates related to forecasted monthly payroll payments of employees which are paid in NIS. Losses
(gains) on designated derivatives reclassified from OCI into Consolidated Statement of Operations for the years ended:
Line Item in Statement of Operations Year ended December 31,
2018 2017 2016
Derivatives designated as cash flow hedging instruments :
Foreign currency derivatives Cost of revenues $ 18 $ (63 ) $ -
Foreign currency derivatives Sales and marketing $ 13 $ (61 ) $ 1
Foreign currency derivatives General and administrative $ 6 $ (24 ) $ -
Total expenses (income) $ 37 $ (148 ) $ 1</t>
  </si>
  <si>
    <t>Fair Value of Financial Instruments</t>
  </si>
  <si>
    <t>Fair Value Disclosures [Abstract]</t>
  </si>
  <si>
    <t>FAIR VALUE OF FINANCIAL INSTRUMENTS</t>
  </si>
  <si>
    <t xml:space="preserve">NOTE 11:- FAIR
VALUE OF FINANCIAL INSTRUMENTS The
following table presents liabilities measured at fair value on a recurring basis as of December 31, 2018 and 2017:
December 31, 2018
Fair Value Level 1 Level 2 Level 3
Description
Derivative liabilities $ 87 - $ 87 -
$ 87 - $ 87 -
December 31, 2017
Fair Value Level 1 Level 2 Level 3
Description
Derivative liabilities $ 30 - $ 30 -
$ 30 - $ 30 - </t>
  </si>
  <si>
    <t>Long-Term Loans, Net of Current Maturities</t>
  </si>
  <si>
    <t>LONG-TERM LOANS, NET OF CURRENT MATURITIES</t>
  </si>
  <si>
    <t>NOTE 12:- LONG-TERM
LOANS, NET OF CURRENT MATURITIES Classified
by linkage terms and interest rates, the total amount of the loans is as follows:
Weighted interest December 31,
Loan currency % 2018 2017
NIS 3.35 (Prime+1.75%) $ 2,334 $ 3,028
Less - current maturities 467 505
$ 1,867 $ 2,523 In October 2017, the Company and its Israeli subsidiaries entered into an agreement with Bank Beinleumi for the provision of credit facilities, which were used to pay Bank Leumi loans amounting to $2,976. The balance of long term loans as of December 31, 2017 amounted to $3,028. The agreement includes covenants to maintain certain financial ratios related to shareholders' equity, EBITDA and operating results. The Bank Beinleumi credit facilities are secured by a first ranking fixed charge on any unpaid share capital of the Company, the goodwill of the Company, and any insurance entitlements in the Company's assets pledged thereunder, and a floating charges on all of the assets of the Company and our Israeli subsidiaries, owned now or in the future. As of December 31, 2018, the Company met the covenants set forth in the agreement. The loans will be paid in monthly equal installments for a period of 6 years. The
total amount to be paid by the Company is as follows:
Payment schedule December 31, 2018
2019 467
2020 467
2021 467
2022 467
2023 466
Total $ 2,334</t>
  </si>
  <si>
    <t>Commitments and Contingent Liabilities</t>
  </si>
  <si>
    <t>Commitments and Contingencies Disclosure [Abstract]</t>
  </si>
  <si>
    <t>NOTE 13:- COMMITMENTS
AND CONTINGENT LIABILITIES
a. Commitments:
1. Royalty
commitments: Under
the Company’s research and development agreements with the Office of the Chief Scientist (“OCS”) and pursuant to applicable
laws, the Company is required to pay royalties at the rate of 3.5% of sales of products developed with funds provided by the OCS,
up to an amount equal to 100% of the research and development grants (dollar-linked) received from the OCS. The obligation
to pay these royalties is contingent upon actual sales of the products. Royalties payable with respect to grants received under
programs approved by the OCS after January 1, 1999, are subject to interest on the U.S. dollar-linked value of the total grants
received at the annual rate of LIBOR applicable to dollar deposits at the time the grants are received. No grants were received
since 2007.As of December 31, 2018, the Company has an outstanding contingent obligation to pay royalties to the OCS, including
interest, in the amount of approximately $ 3,779, with respect to the grants. Since year 2012, the developed software for
which the grant was received is no longer being sold and is not expected to be sold in the future, accordingly no royalty expenses
were recorded during the respective years, and the Company anticipates that no royalties will be paid in the future.
2. The
facilities of the Company are rented under operating lease agreements that expire on
various dates ending in 2023, some with options until the year 2028. Minimum future rental
payments are:
2019 177
2020 177
2021 119
2022 27
2023 27
$ 527 The
Company’s motor vehicles are leased under various operating lease agreements. The lease agreements for the motor vehicles expire
on various dates ending in 2021. Minimum future lease payments are:
2019 220
2020 94
2021 23
$ 337 The
Company has pre-paid the last instalments in the amount of $82 for each of the motor vehicles as a deposit. These amounts are
classified in the long term assets. Lease
expenses for the facilities occupied by the Company and the Company’s motor vehicles in years 2018, 2017 and 2016 amounted
to $550, $ 515 and $ 417, respectively.
3. Litigation: The
Company is not a party to any legal proceedings. On December 4, 2018 the lessors
of the Company’s facilities in Rishon Lezion filed a claim against the Company in the amount of NIS 1,800,000 (approximately
$500,000). The Company was the previous owner of these facilities and had sold them to the Lessor in May 2013. The plaintiffs claim
the Company misrepresented the physical status of the sold premises. The Company rejects the claim and has filed a counterclaim
of NIS 850,000 (approximately $222,000) alleging breaches by the lessors of the lease agreement. On April 9, 2017 D.D. Goldstein
Properties and Investments Ltd., a shareholder of the Company (the “Plaintiff”) filed a claim against the Company’s
Chairman Yosi Lahad, the Company’s Co-CEO, Yuval Viner, the Company’s Co-CEO and CFO, Eyal Cohen and Ms. Gabriela Jacobs,
an (indirect) shareholder of the Company. On February 17, 2019 the parties
reached a settlement agreement, which received court approval, pursuant to which the claim was dismissed against a certain payment
to the Plaintiff. The payment was made by the Company’s insurance company, and the Company contributed the deductible in
the amount of $35,000.</t>
  </si>
  <si>
    <t>Shareholders' Equity</t>
  </si>
  <si>
    <t>Stockholders' Equity Note [Abstract]</t>
  </si>
  <si>
    <t>SHAREHOLDERS' EQUITY</t>
  </si>
  <si>
    <t xml:space="preserve">NOTE 14:- SHAREHOLDERS’
EQUITY
a. Ordinary
Shares:
1. Issuance
of Ordinary Shares to directors and service provides: During
the year ended December 31, 2016, the Company issued 4,882 Ordinary Shares to a service provider, in consideration for his services
in the business acquisition of iDnext.
2. Issuance
of Ordinary Shares in connection with Standby Equity Distribution Agreement: On
each of February 3, 2014, February 17, 2015 and May 8, 2017 the Company entered into a Standby Equity Distribution Agreement (“SEDA”),
with YA Global Master SPV Ltd. (“YA Global”) and for the 2017 SEDA with YA II PN Ltd. (together with YA Global, “YA”),
for the sale of up to $2,000, $ 1,300 and $2,000, respectively, of its Ordinary Shares to YA. The Company may affect the
sale, at its sole discretion, during a three-year period for the 2014 SEDA, a forty-month period for the 2015 SEDA and a four-year
period for the 2017 SEDA, beginning on the date on which the Securities and Exchange Commission first declares effective a registration
statement registering the resale of the Company’s Ordinary Shares by YA. For each Ordinary Share purchased under the SEDA,
YA will pay 95% for 2014 SEDA and 93% for 2015 and 2017 SEDA, of the lowest daily VWAP (as defined below) of the Ordinary Shares
during the five consecutive trading days (or, for the 2015 and 2017 SEDA, commencing June 2016, thre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500 for the 2014, 2015 and 2017 SEDA. “VWAP” is defined as of any date, to be such date’s daily dollar
volume-weighted average price of the Ordinary Shares as reported by Bloomberg, LP. The Company may terminate the SEDA
at any time upon prior notice to YA, as long as there are no advance notices outstanding and the company has paid to YA all amounts
then due. In
connection with the 2014, 2015 and 2017 SEDA, the Company issued Ordinary shares to YA as a commitment fee of 13,711, 28,930 and
67,307, respectively. The commitment fee is recorded as prepaid expenses according to the consumption of the SEDA. As of December
31, 2018, the balance of those prepaid expenses was $112. During
the year 2016, the Company issued to YA 565,402 Ordinary Shares, for a total amount of $1,260, net of $24 issuance expenses. During
the year 2017, the Company issued to YA 354,096 Ordinary Shares, for a total amount of $606, net of $22 issuance expenses. During
the year 2018, the Company issued to YA 197,025 Ordinary Shares, for a total amount of $377, net of $23 issuance expenses.
3. On
January 1, 2016 the Company issued 162,734 Ordinary Shares as part of the consideration
for the iDnext business acquisition, representing a value of $298.
4. On
July 18, 2018, the Company’s Board of Directors approved an increase of 2,000,000
Ordinary Shares in the Company’s authorized share capital, from 4,000,000 authorized
shares to 6,000,000 authorized shares.
b. Stock
option plans: The
term of Company’s Israeli Stock Option Plan (the “Plan”) is until May 31, 2023. On November 2016, December 2017
and July 2018, the Company’s shareholders approved an increase in the number of options for Ordinary Shares available for
issuance under the Plan by 125,000, 100,000 and 200,000, respectively, resulting in 700,000 options for Ordinary Shares available
for issuance under the Plan. Any option which is canceled or forfeited before expiration will become available for future grants. As
of December 31, 2018 there are 310,433 options available for future grants under the Plan. Each option granted under the Plan
expires between 4-10 years from the date of the grant. The options vest gradually over a period of up to four years. A
summary of the Company’s employee and director stock option activity and related information for the year ended December 31, 2018,
is as follows:
2018 2017 2016
Number of options Weighted- average exercise price Number of options Weighted average exercise price Number of options Weighted- average exercise price
Outstanding - beginning of year 314,125 $ 3.39 252,670 $ 6.21 238,894 $ 6.65
Changes during the year:
Granted 108,000 $ 2.39 75,000 $ 2.13 30,000 $ 2.13
Exercised - $ - - $ - (10,000 ) $ 2.96
Forfeited (101,250 ) $ 4.85 (13,545 ) $ 49.09 (6,224 ) $ 8.56
Outstanding - year end 320,875 $ 2.59 314,125 $ 3.39 252,670 $ 6.21
Vested and expected to vest 167,874 $ 2.90 192,584 $ 4.10 154,333 $ 8.44
Exercisable at year end 157,874 $ 2.89 182,584 $ 4.17 144,333 $ 8.82 During
the years 2018, 2017, and 2016, stock-based compensation expense related to employees and directors stock options amounted to
$67, $60 and $124, respectively, and is included in general and administrative expenses within the statement of operations. The
weighted-average grant-date fair value of options granted during the years ended December 31, 2018, 2017 and 2016 was $1.15, $ 0.93
and $ 1.2, respectively. The weighted-average grant-date fair value of unvested options as of December 31, 2018 was $ 2.43.
The aggregate intrinsic value of the outstanding options in each of the years ended December 31, 2018, 2017 and 2016 is $ 0. The
aggregate intrinsic value represents the total intrinsic value (the difference between the fair market value of the Company’s
Ordinary Shares on December 31 of the respective year and the exercise price, multiplied by the number of in-the-money options)
that would have been received by the option holders had all option holders exercised their options on such date. No
options were exercised during the years ended on December 31, 2018 and December 31, 2017. During the year ended December 31,
2016, 10,000 options were exercised. As of December 31, 2018 and 2017, there were a total of $163 and $107, respectively, of
unrecognized compensation cost related to non-vested share-based compensation arrangements granted under the Company’s
Plan. That cost is expected to be recognized through 2021. Options
granted to employees and directors that are outstanding as of December 31, 2018 broken into exercise prices, are as follows:
Exercise
Price Options Weighted Options Weighted average Remaining Contractual life of options exercisable (years)
2.126 30,000 2.86 20,001 2.86
2.131 67,500 3.93 22,498 3.93
2.237 26,625 1.81 26,625 1.81
2.388 108,000 4.25 - -
2.96 73,000 1.45 73,000 1.45
3.88 375 0.88 375 0.88
4.02 5,000 0.54 5,000 0.54
6.67 10,000 0.28 10,000 0.28
6.67 375 0.28 375 0.28
Grand Total 320,875 3.02 157,874 1.93 </t>
  </si>
  <si>
    <t>Taxes on Income</t>
  </si>
  <si>
    <t>Income Tax Disclosure [Abstract]</t>
  </si>
  <si>
    <t>TAXES ON INCOME</t>
  </si>
  <si>
    <t>NOTE 15:- TAXES
ON INCOME
a. Corporate
tax rates in Israel Taxable
income of Israeli companies is generally subject to corporate tax at the rate of 25% for the 2016 tax year and 24% for the 2017
tax year. On December 30, 2016, as part of the Economic Efficiency Law (Legislative Amendments for Accomplishment of Budgetary
Targets for Budget Years 2017-2018), 5777-2016, the corporate tax rate was reduced to 24% for the 2017 tax year and to 23% in
2018 tax year and thereafter.
b. Loss
carry forward: The
Company and its Israeli subsidiaries have accumulated losses for Israeli income tax purposes as of December 31, 2018, in the amount
of approximately $ 32,205. These losses may be carried forward and offset against taxable income in the future for an indefinite
period. In addition, the Company and its Israeli subsidiaries have accumulated capital loses in the amount of approximately $23,600.
c.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December 31
2018 2017
Net operating loss carry forward (1) $ 7,407 $ 7,482
Net capital loss carry forward (1) $ 5,427 $ 5,899
Allowances and provisions 120 131
Intangible assets, net (372 ) (246 )
12,582 13,266
Valuation allowance (2) $ (12,582 ) $ (13,266 )
Net deferred tax Liability $ - $ -
(1) See
Note 15b.
(2) In
years 2018 and 2017, the Company has provided valuation allowances on deferred tax assets
that results from tax loss carry forward and other reserves and allowances due to its
history of operating and capital losses and current uncertainty about the ability to
realize these deferred tax assets in the future. Net change in valuation allowance during
2018 was due to a decrease of net capital loss carry forward.
d. Taxes
on income (tax benefit) are comprised as follows:
Year ended December 31,
2018 2017 2016
Current $ 19 $ 16 $ 7
Other (60 ) - -
$ (41 ) $ 16 $ 7
Domestic $ (44 ) $ 9 $ -
Foreign 3 7 7
$ (41 ) $ 16 $ 7
e. Income
before taxes on income is comprised as follows:
Year ended December 31,
2018 2017 2016
Domestic $ 877 $ 750 $ 366
Foreign 72 39 1
$ 949 $ 789 $ 367
f. Reconciliation
of the theoretical tax expense to the actual tax expense: The
main reconciling items between the statutory tax rate of the Company and the effective tax rate are the non-recognition of tax
benefits from accumulated net operating losses carry forward among the Company and various subsidiaries due to uncertainty of
the realization of such tax benefits.
g. Tax
assessments: BOS-Odem,
BOS-Dimex and BOS have final tax assessments through 2014. Ruby-Tech
Inc., a U.S. subsidiary, has final tax assessments through 2013 have all been assessed as final.
h. In
accordance with the Company's accounting policy, interest expense and potential penalties
related to income taxes are included in the tax expense line of the Company's Consolidated
Statements of Operations. The
Company and its subsidiaries file income tax returns in Israel and in the United States. BOS, BOS-Dimex and BOS-Odem may be subject
to auditing by the Israel tax authorities for fiscal years 2015 and thereafter. Ruby-Tech Inc., a U.S. subsidiary, may be subject
to auditing by the U.S. Internal Revenue Service for fiscal years 2014 and thereafter. The
Company believes that it has adequately provided for any reasonably foreseeable outcome related to tax audits and settlement.
The final tax outcome of the Company's tax audits could be different from that which is reflected in the Company's income tax
provisions and accruals. Such differences could have a material effect on the Company's income tax provision and net loss in the
period in which such determination is made.
i. Uncertain
tax positions: As
of December 31, 2018 and 2017, the total balance of uncertain tax positions is $0 and $60, respectively.</t>
  </si>
  <si>
    <t>Supplementary Information to Statements of Operations</t>
  </si>
  <si>
    <t>Disclosure Text Block Supplement [Abstract]</t>
  </si>
  <si>
    <t>SUPPLEMENTARY INFORMATION TO STATEMENTS OF OPERATIONS</t>
  </si>
  <si>
    <t>NOTE 16:- SUPPLEMENTARY
INFORMATION TO STATEMENTS OF OPERATIONS
a. Financial
expenses, net:
Year
ended December 31,
2018 2017 2016
Financial income:
Interest income $ - $ 1 $ -
Change in fair value of forward contracts which are not designated as hedging - 12 -
- 13 -
Financial expenses:
In respect of interest related to bank loans and bank fees (192 ) (259 ) (307 )
Change in fair value of forward contracts which are not designated as hedging - - (5 )
Other (mainly foreign currency transaction losses) (63 ) (51 ) (27 )
(255 ) (310 ) (339 )
$ (255 ) $ (297 ) $ (339 ) The
following table sets forth the computation of basic and diluted net income per share:
b. Net
earnings per share:
Year
ended December 31,
2018 2017 2016
1. Numerator:
Income $ 990 $ 773 $ 360
Net income available to Ordinary shareholders $ 990 $ 773 $ 360
2. Denominator (in thousands):
Basic weighted average Ordinary shares outstanding (in thousands) 3,500 3,171 2,587
Diluted weighted average Ordinary shares outstanding (in thousands) 3,500 3,171 2,593
Basic and diluted income per share $ 0.28 $ 0.24 $ 0.14</t>
  </si>
  <si>
    <t>Segments and Geographical Information</t>
  </si>
  <si>
    <t>Segment Reporting [Abstract]</t>
  </si>
  <si>
    <t>SEGMENTS AND GEOGRAPHICAL INFORMATION</t>
  </si>
  <si>
    <t>NOTE 17:- SEGMENTS
AND GEOGRAPHICAL INFORMATION The
Company manages its business in two reportable segments, consisting of the RFID and Mobile Solutions segment and the Supply Chain
Solutions segment. The
Company's management makes financial decisions and allocates resources, based on the information it receives from its internal
management system. The Company allocates resources and assesses performance for each operating segment using information about
revenues and gross profit. The Company applies ASC 280, Segment Reporting
a. Revenues,
gross profit and assets for the operating segments for the years 2018, 2017 and 2016
were as follows:
RFID and Mobile Solutions
(BOS-Dimex) Supply Chain Solutions (BOS-Odem) Intercompany Consolidated
2018
Revenues $ 14,633 $ 18,205 $ (188 ) $ 32,650
Gross profit $ 3,371 $ 3,372 $ - $ 6,743
Assets related to segment $ 5,325 $ 717 $ - $ 6,042
2017
Revenues $ 13,666 $ 15,495 $ (229 ) $ 28,932
Gross profit $ 3,623 $ 2,722 $ - $ 6,345
Assets related to segment $ 5,456 $ 229 $ - $ 5,685
2016
Revenues $ 12,197 $ 15,291 $ (61 ) $ 27,427
Gross profit $ 2,888 $ 2,427 $ - $ 5,315
Assets related to segment $ 5,308 $ 120 $ - $ 5,428
b. The
following presents total revenues for the years 2018, 2017 and 2016 based on the location
of customers and long- lived assets based on major geographic areas in which the Company
operates:
Year ended December 31,
2018 2017 2016
Total revenues Long-lived assets * Total revenues Long-lived assets * Total revenues Long-lived assets *
Israel $ 22,990 $ 1,108 $ 21,870 $ 651 $ 20,619 $ 514
India 4,209 - 4,497 - 3,119 -
Far East 3,800 - 1,416 - 2,964 -
America 1,189 - 918 - 411 -
Europe 462 - 231 - 314 -
$ 32,650 $ 1,108 $ 28,932 $ 651 $ 27,427 $ 514
(*) Long-lived
assets are comprised of property and equipment (intangible assets and goodwill are not
included).
c. There
is no major customer.</t>
  </si>
  <si>
    <t>Related Parties</t>
  </si>
  <si>
    <t>Related Party Transactions [Abstract]</t>
  </si>
  <si>
    <t>RELATED PARTIES</t>
  </si>
  <si>
    <t>NOTE 18:- RELATED
PARTIES
a. Agreements
with iDnext: On
January 1, 2016 the Company, through its wholly owned subsidiary BOS-Dimex, consummated the acquisition of the business operations
of iDnext Ltd. ("iDnext") and its subsidiary Next-Line Ltd. ("Next-Line"). iDnext is controlled by Mr. Moti
Harel, who was a member of the Company's Board of Directors until December 12, 2017. Pursuant to a Management
Services Agreement entered into as part of the acquisition agreement, iDnext was paid a monthly fee of NIS 33,000 (approximately
$8.5) through December 31, 2017. The Management Services Agreement expired on December 31, 2017. On June 2018 a new agreement
was signed with the following terms:
i. iDnext
monthly fee of NIS increased from 33,000 to 53,000 and bonus of 15% from the net profit
of certain product line, effective from January 1, 2018.
ii. Three
employees of BOS Dimex turned to be employed by iDnext for a monthly consideration
of 35,000 NIS.
iii. Mr.
Harel was appointed as a director to BOS-Dimex's Board of Directors in June 2018. On
February 10, 2019 the Company terminated the agreement with iDnext. Expenses
incurred according to the agreement with iDnext are as follows:
Year
ended December 31,
2018 2017 2016
Monthly fees $ 183 $ 125 $ 104
Bonus $ 49 $ - $ -
Payments for employees $ 39 $ - $ -
Total $ 271 $ 125 $ 104</t>
  </si>
  <si>
    <t>Subsequent Events</t>
  </si>
  <si>
    <t>Subsequent Events [Abstract]</t>
  </si>
  <si>
    <t>SUBSEQUENT EVENTS</t>
  </si>
  <si>
    <t>NOTE 19:- SUBSEQUENT
EVENTS
a. On
February 6, 2019, the Company received a letter from L.I.A. Pure Capital ("Pure
Capital"), stating that Pure Capital is the owner or has voting rights with respect
to shares of the Company representing more than 5% of the outstanding share capital of
the Company, and requesting that the Company convene a shareholders meeting in order
to replace the members of the board of directors of the Company. On March 7, 2019 the
Company issued a notice of special General Meeting that is scheduled to be held on April
11, 2019.
b. On
March 10, 2019, the Company issued 158,023 Ordinary shares to YA for a total amount of
$500 pursuant to the 2017 SEDA (see Note 14(2) above).
c. From February 19, 2019 until March 15 2019, 125,195 options were exercised for the amount of $316.
d. On
March 19, 2019 the Company signed a definitive agreement to purchase the assets of Imdecol
Ltd., a global integrator and manufacturer of automatic and robotic systems that enhance
the productivity of production lines. The transaction is expected to close by June 1,
2019. The
purchase price of Imdecol's business is based on a multiple of four times the average annual operating profit of Imdecol's
business for the years 2017, 2018, 2019 and for the 12 months ended June 30, 2020. The
purchase price consists of a combination of cash and ordinary shares of BOS, payable as follows:
● NIS
1 million (approximately $280,000) was paid to Imdecol upon signing the definitive agreement.
This amount was extended initially as a bridge loan, which bears interest at 10% per
annum and is secured by a first degree fixed pledge and charge on the shares of the shareholders
of Imdecol. At closing, the loan shall be applied towards the purchase price. The loan
shall become due and payable if closing is not effected by August 31, 2019.
● An
additional NIS 4.5 million (approximately $1.25 million) shall be paid to Imdecol at
closing.
● NIS
1.5 million (approximately $417,000) shall be paid to Imdecol no later than August 2020,
by way of issuance of BOS's ordinary shares. The value of the ordinary shares will
be determined according to their market price prior to issuance and the shares will be
subject to a lock-up period until June 2022.
● An
additional amount in cash may be paid by August 2020, based on the performance of the
Imdecol business through June 2020. In
addition, BOS will acquire Imdecol's inventory at its book value on the closing date, which is estimated at NIS 2.6 million
(approximately $720,000). BOS will pay an advance of NIS 1.5 million (approximately $417,000) upon closing and the balance will
be paid on an ongoing basis as the inventory is consumed. The cash portion of the acquisition price will be financed mainly through
a combination of commercial bank loans and internal cash resources.</t>
  </si>
  <si>
    <t>Significant Accounting Policies (Policies)</t>
  </si>
  <si>
    <t>Use of estimates</t>
  </si>
  <si>
    <t>a. Use
of estimates: The
preparation of financial statements in conformity with U.S. GAAP requires management to make estimates and assumptions that affect
the amounts reported in the financial statements and accompanying notes. The most significant assumptions are used in determining
values of goodwill and identifiable intangible assets, revenues and the net realizable value of inventory. Actual results could
differ from those estimates.</t>
  </si>
  <si>
    <t>Financial statements in U.S. dollars</t>
  </si>
  <si>
    <t>b. Financial
statements in U.S. dollars: A
substantial portion of the Company's revenues is denominated in U.S. dollars ("dollars"). The Company's management believes
that the dollar is the primary currency of the economic environment in which the Company operates. Thus, the functional and reporting
currency of the Company is the dollar. Accordingly, monetary accounts maintained in currencies other than the dollar are re-measured
into dollars in accordance with Financial Accounting Standards Board ("FASB") Accounting Standards Codification ("ASC")
830, Foreign Currency Matters</t>
  </si>
  <si>
    <t>Principles of consolidation</t>
  </si>
  <si>
    <t>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t>
  </si>
  <si>
    <t>Cash equivalents</t>
  </si>
  <si>
    <t>d. Cash
equivalents: Cash
equivalents are short-term highly liquid investments with original maturities of less than three months from date of purchase.</t>
  </si>
  <si>
    <t xml:space="preserve">e. Restricted
bank deposits: Restricted
bank deposits are deposits related to forward contracts with banks. Restricted deposits are presented at their cost. For presentation of statement of cash flows purposes, restrict cash balances are included with cash and
cash equivalents, when reconciling the reported period total amounts.
December 31
2018 2017
Cash and cash equivalents $ 1,410 $ 1,533
Restricted bank deposits 332 247
Total cash, cash equivalents, and restricted cash shown in the statement of cash flows $ 1,742 $ 1,780 </t>
  </si>
  <si>
    <t>f. Inventories: The
inventory is valued at the lower of cost or net realizable value. Cost is determined using the moving average cost method. In
2018 and 2017, inventory write-offs amounted to $52 and $75, respectively. Inventory
write-offs and write-downs are provided to cover risks arising from slow-moving items or technological obsolescence.</t>
  </si>
  <si>
    <t>Property and equipment, net</t>
  </si>
  <si>
    <t xml:space="preserve">g. Property
and equipment, net: Property
and equipment are stated at cost, net of accumulated depreciation. Depreciation is calculated by using the straight-line method
over the estimated useful lives of the assets, at the following annual rates:
%
Computers and software 20 - 33 (Mainly 33)
Office furniture and equipment 6 - 15 (Mainly 6)
Leasehold improvements Over the shorter of the period
Motor vehicles 15 </t>
  </si>
  <si>
    <t>Business combination</t>
  </si>
  <si>
    <t>h. Business
combination: The
consolidated financial statements include the operations of an acquired business from the date of the acquisition's consummation.
Acquired businesses are accounted for using the acquisition method of accounting in accordance with ASC No. 805, "Business
Combinations",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t>
  </si>
  <si>
    <t>Impairment of long-lived assets and intangible assets subject to amortization</t>
  </si>
  <si>
    <t>i. Impairment
of long-lived assets and intangible assets subject to amortization: The
Company's long-lived assets are reviewed for impairment in accordance with ASC 360-10, Accounting for the Impairment or Disposal
of Long-Lived Asset Recoverability
of intangible assets is measured by a comparison of the carrying amount of the asset to the undiscounted future cash flows expected
to be generated by the asset. If intangible assets are considered to be impaired, the amount of any impairment is measured as
the difference between the carrying value and the fair value of the impaired assets. Intangible
assets with finite lives are amortized using the straight-line basis over their useful lives, to reflect the pattern in which
the economic benefits of the intangible assets are consumed or otherwise used up. As of December 31, 2018 the remaining intangible
assets were comprised of costumer relationship (see Note 7). For
each of the three years ended on December 31, 2018, 2017 and 2016, no impairment losses were identified.</t>
  </si>
  <si>
    <t>Goodwill</t>
  </si>
  <si>
    <t>j. Goodwill: Goodwill
represents excess of the costs over the net assets of businesses acquired. Under ASC 350, Intangibles - Goodwill and Other
The
Company performs its annual impairment analysis of goodwill as of December 31 of each year, or more often if indicators of impairment
are present. The provisions of ASC 350 require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The
Company operates in two operating-based segments: RFID and Mobile Solutions and Supply Chain Solutions. The Company's goodwill
is related to the RFID and Mobile Solutions segment, which represents a reporting unit as a whole. The
Company determined the fair value of such reporting unit using the Income Approach, which utilizes a discounted cash flow
model, as it believes that this approach best approximates the reporting unit's fair value at this time. The impairment
test was based on a valuation performed by management with the assistance of a third party appraiser. Judgments and
assumptions related to revenue, operating income, future short-term and long-term growth rates, weighted average cost of
capital, interest, capital expenditures, cash flows, and market conditions are inherent in developing the discounted cash
flow model. The material assumptions used for the Income Approach for 2018 were five years of projected net cash flows, WACC
of 15% and a long-term growth rate of 2%. The Company considered historical rates and current market conditions when
determining the discount and growth rates to use in its analyses. If these estimates or their related assumptions change in
the future, the Company may be required to record impairment charges for its goodwill. The
aggregate fair value of the RFID and Mobile Solutions segment depends on various factors, some of which are qualitative and involve
management judgment, including stable backlog coverage and experience in meeting operating cash flow targets. During
years 2018, 2017 and 2016 no impairment losses have been identified.</t>
  </si>
  <si>
    <t>Severance pay</t>
  </si>
  <si>
    <t>k.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or pension policies designed solely for distributing severance pay. Most
of the Company's employees are subject to Section 14 of the Israeli Severance Pay Law. The Company's contributions towards severance
pay, for Israeli employees subject to this section,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paid. Severance
expenses for years 2018, 2017 and 2016 amounted to $210, $ 451 and $ 240, respectively.</t>
  </si>
  <si>
    <t>Revenue recognition</t>
  </si>
  <si>
    <t>l. Revenue
recognition: The
Company derives its revenues mainly from the sale of products and supporting services. In accordance with
ASC Topic 605 “Revenue Recognition”, until December 31, 2017 (prior to the adoption of ASC Topic 606) the Company
recognized revenues from sale of products when the following fundamental criteria were met: (i) persuasive evidence of an arrangement
exists; (ii) delivery has occurred or services have been rendered; (iii) the price to the customer is fixed or determinable and
(iv) collection of the resulting receivable is reasonably assured. Revenues from service contracts
were recognized ratably over the service period. The
Company applied the provisions of ASC Topic 605-25, “Revenue Recognition - Multiple-Element Arrangements”, as amended.
ASC Topic 605-25 provides guidance on how to account for arrangements that involve the delivery or performance of multiple products
and services. For such arrangements, each element of the contract is accounted for as a separate unit when it provides the customer
value on a stand-alone basis. The
Company followed the guidance in ASC 605-35, “Revenue Recognition - Construction-Type and Production-Type Contracts”
(“ASC 605-35”), with respect to revenues from customized software solutions, whereby the Company applied the Completed
contract method, since the Company was unable to obtain reasonable dependable estimates of the total effort required for completion.
Under the completed contract method, all revenue and related costs of revenue were deferred and recognized upon completion. Provisions
for estimated losses on contracts in process were recognized in the period such losses were determined. Deferred revenues included unearned amounts received from customers (mostly for service contracts and
advances from customers) but not yet recognized as revenues. Deferred revenues from service contracts were recognized over
the period of the contract and advances were recognized once the delivery of the products is done. Revenue
recognition accounting policy applied from January 1, 2018 (following the adoption of ASC Topic 606): On January 1, 2018,
the Company adopted ASC Topic 606, Revenue from Contracts with Customers (“ASC 606”) using the modified retrospective
transition method to all contracts that were not completed on the effective date of ASC 606. Among others. The Company implemented
internal controls and key system functionality to enable the preparation of financial information on adoption. The adoption of
ASC 606 resulted in changes to the Company’s accounting policies for revenue recognition previously recognized under ASC
605 as detailed below. However, there were no significant changes to the timing or pattern of revenue recognition to any of the
revenue streams of the Company under ASC 606 and those that were previously reported under ASC 605. Accordingly, the adoption
of ASC 606 did not have material effect on the consolidated statements of operations and balance sheets. In accordance with ASC 606,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The transaction price represents
the amount of consideration to which the Company expects to be entitled in exchange for transferring promised goods or services
to a customer. The consideration promised in a contract with a customer may include fixed amounts, variable amounts, or both. Variable
consideration is included in the transaction price only if it is not considered constrained (i.e. it is considered probable that
a significant reversal in the amount of cumulative revenue recognized will not occur). Revenue is recognized when, or
as, the Company satisfies a performance obligation by transferring a promised good or service to a customer. A product is transferred
when, or as, the customer obtains control of that product, and a service is considered transferred as the services are received
and used by the customers. Revenues are recorded in the amount
of consideration to which the Company expects to be entitled in exchange for performance obligations upon transfer of control to
the customer. If a contract contains a single performance obligation, the entire transaction price is allocated to the single performance
obligation. Contracts that contain multiple performance obligations such as different products or products and services the Company
performs an allocation of the transaction price to each performance obligation based on a relative standalone selling price basis. The Company records revenues net
of any value added or sales tax. In
accordance with ASC 606, the Company’s revenues are recognized as follows:
1.
The Company generates its revenues primarily
from the sale of products such as electro mechanical components and RFID and Automatic Identification Data Capture hardware manufactured
by third parties, through a direct sales to its customers. Revenues from sales of products are recognized at the point of time
when the control of the product is passed on to the customer, mostly upon delivery to the customer, either at the Company premises
by delivery to the customer carrier or upon delivery to the customer premises, as applicable to each contract.
2. Revenues from service contracts are recognized over the contract’s period (for time-based services) or based on the amount of work performed (for on-site inventory count and similar services). Renewals of service support contracts create new performance obligations that are satisfied over the term with the revenues recognized ratably over the period.
3. For
arrangements that involve the delivery or performance of multiple products or products sold with service contracts, the
Company analyzes whether the goods or services
that were promised to the customer are distinct. A good or service promised to a customer is considered ‘distinct’
if both of the following criteria are met: 1. The customer can benefit from the goods or service, either on its own (i.e. without
any professional services, updates or technical support) or together with other resources that are readily available to the customer;
and, 2. The Company’s promise to transfer the goods or service to the customer is separately identifiable from other promises
in the contract. Revenues from service contracts
sold to customers within a single contractually binding arrangement together with products, were determined to be distinct and
therefore, are accounted for revenue recognition purposes, as a separate performance obligation. Accordingly, the amount attributed
to the service contract is recognized over time, on a straight-line basis over the contract’s period, as the services are
mostly refer to time-based support services.
4. Deferred
revenues include unearned amounts received from customers (mostly for service contracts and advances from customers) but not
yet recognized as revenues. Deferred revenues from service contracts are recognized over the period of the contract and
advances are recognized once the delivery of the products is done. Deferred revenues include advanced payments from customers
in the amount of $243 as of December 31, 2018. This amount is expected to be recognized during 2019, once the delivery of
the products is done. In addition, deferred revenues include unearned amounts from service contracts, which are mostly for
a period of three to five years, and the Company recognizes the revenues over the contract’s period. As of December
31, 2018, the deferred revenues from service contracts amounted to $408. This amount will be recognized in the years 2019
until 2021, and immaterial amounts related to software.</t>
  </si>
  <si>
    <t>Income taxes</t>
  </si>
  <si>
    <t>m. Income
taxes: The
Company and its subsidiaries account for income taxes in accordance with ASC 740, Income Taxes ("ASC 740"). ASC 740
prescribes the use of the liability method whereby deferred tax assets and liability account balances are determined based on
the differences between the financial reporting and the tax bases of assets and liabilities and are measured using the enacted
tax rates and laws that will be in effect when the differences are expected to reverse. The Company and its subsidiaries provide
a valuation allowance, if necessary, to reduce deferred tax assets to the amounts that are more likely than not to be realized.
Interest expense and potential penalties related to income taxes are included in the tax expense line of the Company's Consolidated
Statements of Operations. The
Company implements a two-step approach to recognizing and measuring uncertain tax positions accounted for in accordance with ASC
740.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si>
  <si>
    <t>Concentrations of credit risk and allowance for doubtful accounts</t>
  </si>
  <si>
    <t xml:space="preserve">n. Concentrations
of credit risk and allowance for doubtful accounts : Financial
instruments that potentially subject the Company to concentrations of credit risk consist principally of cash and cash equivalents,
bank deposits, trade receivables, other accounts receivable and foreign currency derivative contracts. The
trade receivables of the Company are derived from sales to customers located primarily in Israel, the Far East, Europe and
America. The Company generally does not require collateral; </t>
  </si>
  <si>
    <t>Contingencies</t>
  </si>
  <si>
    <t>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t>
  </si>
  <si>
    <t>Derivative financial instruments</t>
  </si>
  <si>
    <t>p.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OCI")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See Note 10 for disclosure of the derivative financial instruments
in accordance with such pronouncements. For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t>
  </si>
  <si>
    <t>Basic and diluted net income per share</t>
  </si>
  <si>
    <t>q. Basic
and diluted net income per share: Basic
net income per share is calculated based on the weighted average number of Ordinary Shares outstanding during each year. Diluted
net income per share is calculated based on the weighted average number of Ordinary Shares outstanding during each year, plus
the potential dilution to Ordinary Shares considered outstanding during the year, in accordance with ASC 260, Earning per Share The total number of Ordinary Shares related
to outstanding options and warrants that was excluded from the calculations of diluted net earnings per share, since they would
have an anti-dilutive effect, was 294,250, 314,125 and 283,670 for the years ended December 31, 2018, 2017, and December 31, 2016,
respectively.</t>
  </si>
  <si>
    <t>Accounting for share-based compensation</t>
  </si>
  <si>
    <t>r. Accounting
for share-based compensation: The
Company accounts for equity-based compensation in accordance with ASC 718, Stock Compensation ASC
718 requires companies to estimate the fair value of equity-based payment awards on the date of grant using an option 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considers many factors when estimating forfeitures, including
employee class and historical experience. The
Company estimates the fair value of stock options granted using the Black-Scholes option pricing model. The option-pricing model
requires a number of assumptions, of which the most significant are expected stock price volatility and the expected option term.
Expected volatility was calculated based upon actual historical stock price movements over the most recent periods ending on the
date of grant, equal to the expected option terms. The expected option term represents the period that the Company's stock options
are expected to be outstanding and was determined based on the simplified method permitted by the SEC's Staff Accounting
Bulletin ("SAB") No.107 and extended by SAB 110 as the average of the vesting period and the contractual term. The Company
currently uses the simplified method as adequate historical experience is not available to provide a reasonable estimate. The
risk-free interest rate is based on the yield from U.S. Treasury zero-coupon bonds with an equivalent term. The Company has historically
not paid dividends and has no foreseeable plans to pay dividends. The
fair value for options granted in years 2018, 2017 and 2016 was estimated on the date of grant using the Black-Scholes option
pricing model with the following weighted average assumptions:
Year ended December 31,
2018 2017 2016
Risk-free interest 2.73% 2.05% 1.09%
Dividend yields 0 0 0
Volatility 55% 57% 85%
Expected option term 3.5 years 3.5 years 3.5 years
Forfeiture rate 0% 0% 0% The
Company applies ASC 505-50, Equity-Based Payments to Non-Employees ("ASC 505") with respect to options and warrants
issued to non-employees, which requires the use of option valuation models to measure the fair value of the options and warrants
at the measurement date.</t>
  </si>
  <si>
    <t>Fair value of measurements</t>
  </si>
  <si>
    <t>s. Fair
value of measurements: The
Company measures fair value and discloses fair value measurements for financial and non-financial assets and liabilities. The
Company also measures certain non-financial assets, consisting mainly of goodwill and intangible assets at fair value on a nonrecurring
basis. These assets are adjusted to fair value when they are considered to be impaired (see Note 7). As
of December 31, 2018 the Company measured the fair value of goodwill with a total carrying amount of US$ 4.7 million
that is allocated to one reporting unit. The evaluation provided that there is no need to recognize impairment. The fair value
measurement of the non-financial assets is classified as level 3. The
Company applies ASC 820, Fair Value Measurements and Disclosures ("ASC 820"), pursuant to which fair value is defined
as the price that would be received in consideration for the sale of an asset or paid for the transfer of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the Company assumes market participants would use in pricing the asset or liability developed based on
the best information available under the circumstances. In
accordance with ASC 820, derivative contracts are classified within Level 2 as the valuation inputs are based on quoted prices
and market observable data of similar instruments. The
Company's financial liabilities and assets measured at fair value on a recurring basis, consisted of derivatives (foreign currency
forward contracts and hedging contracts) which were classified within Level 2 and amounted to $ 87 and $ 30 liability
as of December 31, 2018 and 2017, respectively. The
fair valu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restricted cash, restricted bank deposits, other accounts receivable, trade payables,
and other accounts payable and accrued expenses approximate their fair values due to the short-term maturities of such instruments.</t>
  </si>
  <si>
    <t>New and recent accounting pronouncements</t>
  </si>
  <si>
    <t>t.
New and recent accounting pronouncements: Accounting Standards Update 2014-09, “Revenue from
Contracts with Customers” Commencing January 1, 2018 the Company adopted Accounting Standard
Update 2014-09, Revenue from Contracts with Customers (Topic 606) (“ASU 2014-09”) using the modified retrospective
transition method to all contracts that were not completed on the effective date of AS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s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became effective for annual reporting periods beginning after December
15, 2017, including interim periods within that reporting period (fiscal year 2018 for the Company). The Company evaluated the impact of ASU
2014-09 on its revenue streams and selling contracts, if any, and on its financial reporting and disclosures and on the business
processes, controls and systems. Based on such evaluation, management has determined that the adoption of ASU 2014-09 did
not have a significant impact on its consolidated financial statements. See also NOTE 2l above. Accounting
Standards Update 2016-02, “Leases (Topic 842): Section A – Leases: Amendments to the FASB Accounting Standards Codification;
Section B – Conforming Amendments Related to Leases: Amendments to the FASB Accounting Standards Codification; Section C
– Background Information and Basis for Conclusions”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expects to adopt the new standard on January 1, 2019 and to us the effective date as the date of initial application.
Consequently, the effect of the adoption will be reflected through a cumulative-effect adjustment, financial information for comparative
periods will not be updated and the disclosures required under the new standard will not be provided for dates and periods before
January 1, 2019. The
new standard provides a number of optional practical expedients in transition some of which, if elected, are required to be
applied as a package (package of practical expedients) while other expedients can be applied on a stand-alone basis. Such
package permits the Company not to reassess its prior conclusions regarding lease identification, lease classification and
initial direct costs under the new standard. the company currently believes that the most significant impact will be
reflected in: (i) the recognition of right-of-use assets and lease liabilities on the company’s balance sheet for
its operating leases of facilities and motor vehicles, and (ii) the requirement to provide significant new disclosures
regarding leasing activities. The Company, however, does not expect a material impact to its consolidated statements of
income and consolidated statements of cash flow. Following
adoption of the new standard, the Company expects to recognize additional operating liabilities in an estimated amount of $879,
with corresponding right-of-use assets of approximately the same amount based on the present value of the remaining minimum rental
payments under current leasing standards for existing operating leases. The
new standard also provides practical expedients for an entity’s ongoing accounting. The company expects to elect the short-term
lease recognition exemption for all leases that qualify. This means, for those leases, right-of-use assets or lease liabilities
will not be recognized (including right-of-use assets or lease liabilities for existing short-term leases of those assets in transition). Accounting
Standards Update 2016-13, “Financial Instruments – Credit Losses (Topic 326): Measurement of Credit Losses on Financial
Instruments” In
June 2016, the FASB issued ASC Update 2016-13, “Financial Instruments – Credit Losses (Topic 326): Measurement of
Credit Losses on Financial Instruments.” ASC
Update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The
Company is in the process of evaluating the effect that ASU 2016-13 will have on the results of operations and financial statements,
if any. Accounting
Standards Update 2017-04 “Intangibles - Goodwill and Other (Topic 350): Simplifying the Test for Goodwill Impairment” In
January 2017, the FASB issued ASC Update 2017-4, “Intangibles -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A
public business entity that is a U.S. Securities and Exchange Commission (SEC) filer should adopt the amendments for its annual
or any interim goodwill impairment tests in fiscal years beginning after December 15, 2019. Early
adoption is permitted for interim or annual goodwill impairment tests performed on testing dates after January 1, 2017. The
Company is evaluating the impact of ASU 2017-4 on its goodwill impairment valuation. Accounting
Standards Update 2017-12 “Derivatives and Hedging (Topic 815): Targeted Improvements to Accounting for Hedging Activities” In
August 2017, the FASB issued ASC Update 2017-12, “Derivatives and Hedging (Topic 815): Targeted Improvements to Accounting
for Hedging Activities. (ASU 2017-12)” ASU
2017-12, amends the hedge accounting recognition and presentation requirements in ASC 815 in order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2017-12 eliminates the concept of separately recognizing periodic hedge ineffectiveness for cash flow and net investment hedges.
Accordingly, the impact of both the effective and ineffective components of a hedging relationship will be recognized in the same
financial reporting period and in the same income statement line item. Also, the guidance in ASU 2017-12 includes certain targeted
improvements to existing guidance on quantitative and qualitative assessments of initial and ongoing hedge effectiveness. The
transition guidance in ASU 2017-12 requires an entity to apply the amendments using a modified retrospective approach to hedging
relationships that exist as of the date of adoption by recording a cumulative-effect adjustment to the opening balance of retained
earnings as of the most recent period presented. Entities must apply the new and modified disclosure requirements prospectively
from the date of adoption. For
public business entities, the guidance in ASU 2017-12 is effective for fiscal years beginning after December 15, 2018 and for
interim periods within those fiscal years. For all other entities, the guidance is effective for fiscal years beginning after
December 15, 2019 and for interim periods within fiscal years beginning after December 15, 2020. Early application of the guidance
is permitted, including in an interim reporting period. If adopting the guidance in an interim reporting period, an entity must
reflect the effect of the adoption as of the beginning of the fiscal year that includes the interim reporting period in which
the guidance is adopted. The
Company is evaluating the impact of the amendments on its consolidated financial statements. Based on the current level of the
hedging activities of the company, it is expected that ASU 2017-12 will not have a significant impact on the results of operations
and financial statements. Accounting
Standards Update 2018-07 “Compensation—Stock Compensation (Topic 718): Improvements to Nonemployee Share-Based Payment
Accounting” In
June 2018, the Financial Accounting Standards Board (“FASB”) issued ASU 2018-07, “Improvements to Nonemployee
Share-Based Payment Accounting” (ASU 2018-07),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is currently evaluating the impact of adopting this standard on its financial statements and related disclosures, if any In
August 2018, the FASB issued ASU 2018-13 “Fair Value Measurement (Topic 820)—Disclosure Framework—Changes
to the Disclosure Requirements for Fair Value Measurement”.</t>
  </si>
  <si>
    <t>Significant Accounting Policies (Tables)</t>
  </si>
  <si>
    <t>Schedule of restrict cash balances are included with cash and cash equivalents</t>
  </si>
  <si>
    <t xml:space="preserve">December 31
2018 2017
Cash and cash equivalents $ 1,410 $ 1,533
Restricted bank deposits 332 247
Total cash, cash equivalents, and restricted cash shown in the statement of cash flows $ 1,742 $ 1,780 </t>
  </si>
  <si>
    <t>Schedule of property, plant and equipment depreciation rates</t>
  </si>
  <si>
    <t xml:space="preserve">%
Computers and software 20 - 33 (Mainly 33)
Office furniture and equipment 6 - 15 (Mainly 6)
Leasehold improvements Over the shorter of the period
Motor vehicles 15 </t>
  </si>
  <si>
    <t>Schedule of weighted average assumptions used in valuation of stock option</t>
  </si>
  <si>
    <t>Year ended December 31,
2018 2017 2016
Risk-free interest 2.73% 2.05% 1.09%
Dividend yields 0 0 0
Volatility 55% 57% 85%
Expected option term 3.5 years 3.5 years 3.5 years
Forfeiture rate 0% 0% 0%</t>
  </si>
  <si>
    <t>Other Accounts Receivable and Prepaid Expenses (Tables)</t>
  </si>
  <si>
    <t>Schedule of other accounts receivable and prepaid expenses</t>
  </si>
  <si>
    <t xml:space="preserve">December 31
2018 2017
Government authorities $ 96 $ 71
Advances to suppliers 268 193
Prepaid expenses 377 578
Accrued income 56 29
Other 32 27
$ 829 $ 898 </t>
  </si>
  <si>
    <t>Inventories (Tables)</t>
  </si>
  <si>
    <t>Schedule of inventories</t>
  </si>
  <si>
    <t xml:space="preserve">December 31
2018 2017
Raw materials $ 83 $ 135
Finished goods 2,791 3,105
$ 2,874 $ 3,240 </t>
  </si>
  <si>
    <t>Long Term Assets (Tables)</t>
  </si>
  <si>
    <t>Schedule of long term assets</t>
  </si>
  <si>
    <t xml:space="preserve">December 31
2018 2017
Prepaid expenses related to SEDA (see Note 14a2) $ 112 $ 140
Other 65 80
$ 177 $ 220 </t>
  </si>
  <si>
    <t>Property and Equipment, Net (Tables)</t>
  </si>
  <si>
    <t>Schedule of property and equipment</t>
  </si>
  <si>
    <t xml:space="preserve"> December 31,
2018 2017
Cost:
Computers and software $ 1,302 $ 1,173
Office furniture and equipment 733 721
Leasehold improvements 1,064 519
Motor Vehicles 302 299
$ 3,401 $ 2,712
Accumulated Depreciation:
Computers and software $ 1,099 $ 989
Office furniture and equipment 580 536
Leasehold improvements 371 307
Motor Vehicles 243 229
$ 2,293 $ 2,061
Property and equipment, net $ 1,108 $ 651 </t>
  </si>
  <si>
    <t>Goodwill and Other Intangible Assets, Net (Tables)</t>
  </si>
  <si>
    <t>Schedule of other intangible assets</t>
  </si>
  <si>
    <t xml:space="preserve">December 31, 2018 December 31, 2017 Weighted average amortization period
Cost:
Brand name 670 670 4.1
Customer list 2,450 2,450 2.5
Software 111 111 3
Customer relationship 141 141 7
3,372 3,372
Accumulated amortization:
Brand name 670 670
Customer list 2,450 2,450
Software 111 74
Customer relationship 60 40
3,291 3,234
Amortized cost $ 81 $ 138 </t>
  </si>
  <si>
    <t>Current Maturities of Long Term Loans (Tables)</t>
  </si>
  <si>
    <t>Schedule of current maturities of long term loans</t>
  </si>
  <si>
    <t xml:space="preserve">Loan Weighted interest rate as of December 31, 2018 December 31
Short term loans currency % 2018 2017
Current maturities NIS 3.5 (Prime+1.75%) 467 505
467 505 </t>
  </si>
  <si>
    <t>Accrued Expenses and Other Liabilities (Tables)</t>
  </si>
  <si>
    <t>Schedule of accrued expenses and other liabilities</t>
  </si>
  <si>
    <t xml:space="preserve">December 31
2018 2017
Derivatives (See Note 10) $ 87 $ 30
Professional services 97 149
Tax accruals 10 69
Other 119 56
$ 313 $ 304 </t>
  </si>
  <si>
    <t>Derivatives Instruments (Tables)</t>
  </si>
  <si>
    <t>Schedule of derivative instruments</t>
  </si>
  <si>
    <t xml:space="preserve">Line Item in Statement of Operations Year ended December 31,
2018 2017 2016
Derivatives designated as cash flow hedging instruments :
Foreign currency derivatives Cost of revenues $ 18 $ (63 ) $ -
Foreign currency derivatives Sales and marketing $ 13 $ (61 ) $ 1
Foreign currency derivatives General and administrative $ 6 $ (24 ) $ -
Total expenses (income) $ 37 $ (148 ) $ 1 </t>
  </si>
  <si>
    <t>Fair Value of Financial Instruments (Tables)</t>
  </si>
  <si>
    <t>Schedule of liabilities measured at fair value on a recurring basis</t>
  </si>
  <si>
    <t xml:space="preserve">December 31, 2018
Fair Value Level 1 Level 2 Level 3
Description
Derivative liabilities $ 87 - $ 87 -
$ 87 - $ 87 -
December 31, 2017
Fair Value Level 1 Level 2 Level 3
Description
Derivative liabilities $ 30 - $ 30 -
$ 30 - $ 30 - </t>
  </si>
  <si>
    <t>Long-Term Loans, Net of Current Maturities (Tables)</t>
  </si>
  <si>
    <t>Schedule of linkage and interest rates</t>
  </si>
  <si>
    <t xml:space="preserve">Weighted interest December 31,
Loan currency % 2018 2017
NIS 3.35 (Prime+1.75%) $ 2,334 $ 3,028
Less - current maturities 467 505
$ 1,867 $ 2,523 </t>
  </si>
  <si>
    <t>Schedule of maturities of long-term debt</t>
  </si>
  <si>
    <t xml:space="preserve">Payment schedule December 31, 2018
2019 467
2020 467
2021 467
2022 467
2023 466
Total $ 2,334 </t>
  </si>
  <si>
    <t>Commitments and Contingent Liabilities (Tables)</t>
  </si>
  <si>
    <t>Schedule of minimum future rental payments</t>
  </si>
  <si>
    <t xml:space="preserve">2019 177
2020 177
2021 119
2022 27
2023 27
$ 527 </t>
  </si>
  <si>
    <t>Schedule of minimum future lease payments</t>
  </si>
  <si>
    <t xml:space="preserve">2019 220
2020 94
2021 23
$ 337 </t>
  </si>
  <si>
    <t>Shareholders' Equity (Tables)</t>
  </si>
  <si>
    <t>Schedule of stock option activity and related information</t>
  </si>
  <si>
    <t xml:space="preserve">2018 2017 2016
Number of options Weighted- average exercise price Number of options Weighted average exercise price Number of options Weighted- average exercise price
Outstanding - beginning of year 314,125 $ 3.39 252,670 $ 6.21 238,894 $ 6.65
Changes during the year:
Granted 108,000 $ 2.39 75,000 $ 2.13 30,000 $ 2.13
Exercised - $ - - $ - (10,000 ) $ 2.96
Forfeited (101,250 ) $ 4.85 (13,545 ) $ 49.09 (6,224 ) $ 8.56
Outstanding - year end 320,875 $ 2.59 314,125 $ 3.39 252,670 $ 6.21
Vested and expected to vest 167,874 $ 2.90 192,584 $ 4.10 154,333 $ 8.44
Exercisable at year end 157,874 $ 2.89 182,584 $ 4.17 144,333 $ 8.82 </t>
  </si>
  <si>
    <t>Schedule of options granted to employees and directors</t>
  </si>
  <si>
    <t xml:space="preserve">Exercise
Price Options Weighted Options Weighted average Remaining Contractual life of options exercisable (years)
2.126 30,000 2.86 20,001 2.86
2.131 67,500 3.93 22,498 3.93
2.237 26,625 1.81 26,625 1.81
2.388 108,000 4.25 - -
2.96 73,000 1.45 73,000 1.45
3.88 375 0.88 375 0.88
4.02 5,000 0.54 5,000 0.54
6.67 10,000 0.28 10,000 0.28
6.67 375 0.28 375 0.28
Grand Total 320,875 3.02 157,874 1.93 </t>
  </si>
  <si>
    <t>Taxes on Income (Tables)</t>
  </si>
  <si>
    <t>Schedule of deferred tax liabilities and assets</t>
  </si>
  <si>
    <t xml:space="preserve"> December 31
2018 2017
Net operating loss carry forward (1) $ 7,407 $ 7,482
Net capital loss carry forward (1) $ 5,427 $ 5,899
Allowances and provisions 120 131
Intangible assets, net (372 ) (246 )
12,582 13,266
Valuation allowance (2) $ (12,582 ) $ (13,266 )
Net deferred tax Liability $ - $ -
(1) See
Note 15b.
(2) In
years 2018 and 2017, the Company has provided valuation allowances on deferred tax assets
that results from tax loss carry forward and other reserves and allowances due to its
history of operating and capital losses and current uncertainty about the ability to
realize these deferred tax assets in the future. Net change in valuation allowance during
2018 was due to a decrease of net capital loss carry forward.</t>
  </si>
  <si>
    <t>Schedule of taxes on income (tax benefit)</t>
  </si>
  <si>
    <t xml:space="preserve">Year ended December 31,
2018 2017 2016
Current $ 19 $ 16 $ 7
Other (60 ) - -
$ (41 ) $ 16 $ 7
Domestic $ (44 ) $ 9 $ -
Foreign 3 7 7
$ (41 ) $ 16 $ 7 </t>
  </si>
  <si>
    <t>Schedule of income (loss) before taxes on income</t>
  </si>
  <si>
    <t xml:space="preserve">Year ended December 31,
2018 2017 2016
Domestic $ 877 $ 750 $ 366
Foreign 72 39 1
$ 949 $ 789 $ 367 </t>
  </si>
  <si>
    <t>Supplementary Information to Statements of Operations (Tables)</t>
  </si>
  <si>
    <t>Schedule of financial expenses, net</t>
  </si>
  <si>
    <t>Year
ended December 31,
2018 2017 2016
Financial income:
Interest income $ - $ 1 $ -
Change in fair value of forward contracts which are not designated as hedging - 12 -
- 13 -
Financial expenses:
In respect of interest related to bank loans and bank fees (192 ) (259 ) (307 )
Change in fair value of forward contracts which are not designated as hedging - - (5 )
Other (mainly foreign currency transaction losses) (63 ) (51 ) (27 )
(255 ) (310 ) (339 )
$ (255 ) $ (297 ) $ (339 )</t>
  </si>
  <si>
    <t>Schedule of net earnings (loss) per share</t>
  </si>
  <si>
    <t xml:space="preserve">Year
ended December 31,
2018 2017 2016
1. Numerator:
Income $ 990 $ 773 $ 360
Net income available to Ordinary shareholders $ 990 $ 773 $ 360
2. Denominator (in thousands):
Basic weighted average Ordinary shares outstanding (in thousands) 3,500 3,171 2,587
Diluted weighted average Ordinary shares outstanding (in thousands) 3,500 3,171 2,593
Basic and diluted income per share $ 0.28 $ 0.24 $ 0.14 </t>
  </si>
  <si>
    <t>Segments and Geographical Information (Tables)</t>
  </si>
  <si>
    <t>Schedule of revenues, gross profit and assets for the operating segments</t>
  </si>
  <si>
    <t>RFID and Mobile Solutions
(BOS-Dimex) Supply Chain Solutions (BOS-Odem) Intercompany Consolidated
2018
Revenues $ 14,633 $ 18,205 $ (188 ) $ 32,650
Gross profit $ 3,371 $ 3,372 $ - $ 6,743
Assets related to segment $ 5,325 $ 717 $ - $ 6,042
2017
Revenues $ 13,666 $ 15,495 $ (229 ) $ 28,932
Gross profit $ 3,623 $ 2,722 $ - $ 6,345
Assets related to segment $ 5,456 $ 229 $ - $ 5,685
2016
Revenues $ 12,197 $ 15,291 $ (61 ) $ 27,427
Gross profit $ 2,888 $ 2,427 $ - $ 5,315
Assets related to segment $ 5,308 $ 120 $ - $ 5,428</t>
  </si>
  <si>
    <t>Schedule of total revenues and long-lived assets</t>
  </si>
  <si>
    <t xml:space="preserve"> Year ended December 31,
2018 2017 2016
Total revenues Long-lived assets * Total revenues Long-lived assets * Total revenues Long-lived assets *
Israel $ 22,990 $ 1,108 $ 21,870 $ 651 $ 20,619 $ 514
India 4,209 - 4,497 - 3,119 -
Far East 3,800 - 1,416 - 2,964 -
America 1,189 - 918 - 411 -
Europe 462 - 231 - 314 -
$ 32,650 $ 1,108 $ 28,932 $ 651 $ 27,427 $ 514
(*) Long-lived
assets are comprised of property and equipment (intangible assets and goodwill are not
included).</t>
  </si>
  <si>
    <t>Related Parties (Tables)</t>
  </si>
  <si>
    <t>Schedule of expenses incurred according to the agreement with iDnext</t>
  </si>
  <si>
    <t xml:space="preserve">Year
ended December 31,
2018 2017 2016
Monthly fees $ 183 $ 125 $ 104
Bonus $ 49 $ - $ -
Payments for employees $ 39 $ - $ -
Total $ 271 $ 125 $ 104 </t>
  </si>
  <si>
    <t>General (Details)</t>
  </si>
  <si>
    <t>Dec. 31, 2018Segments</t>
  </si>
  <si>
    <t>General (Textual)</t>
  </si>
  <si>
    <t>Number of operating segments</t>
  </si>
  <si>
    <t>Significant Accounting Policies (Details) - USD ($) $ in Thousands</t>
  </si>
  <si>
    <t>Dec. 31, 2015</t>
  </si>
  <si>
    <t>Total cash, cash equivalents, and restricted cash shown in the statement of cash flows</t>
  </si>
  <si>
    <t>Significant Accounting Policies (Details 1)</t>
  </si>
  <si>
    <t>Computers and software [Member]</t>
  </si>
  <si>
    <t>Property, Plant and Equipment [Line Items]</t>
  </si>
  <si>
    <t>Estimated useful life</t>
  </si>
  <si>
    <t>(Mainly 33)</t>
  </si>
  <si>
    <t>Computers and software [Member] | Minimum [Member]</t>
  </si>
  <si>
    <t>Annual rates</t>
  </si>
  <si>
    <t>20.00%</t>
  </si>
  <si>
    <t>Computers and software [Member] | Maximum [Member]</t>
  </si>
  <si>
    <t>33.00%</t>
  </si>
  <si>
    <t>Office furniture and equipment [Member]</t>
  </si>
  <si>
    <t>(Mainly 6)</t>
  </si>
  <si>
    <t>Office furniture and equipment [Member] | Minimum [Member]</t>
  </si>
  <si>
    <t>6.00%</t>
  </si>
  <si>
    <t>Office furniture and equipment [Member] | Maximum [Member]</t>
  </si>
  <si>
    <t>15.00%</t>
  </si>
  <si>
    <t>Motor vehicles [Member]</t>
  </si>
  <si>
    <t>Leasehold improvements [Member]</t>
  </si>
  <si>
    <t>Over the shorter of the period of the lease or the life of the assets</t>
  </si>
  <si>
    <t>Significant Accounting Policies (Details 2)</t>
  </si>
  <si>
    <t>Risk-free interest</t>
  </si>
  <si>
    <t>2.73%</t>
  </si>
  <si>
    <t>2.05%</t>
  </si>
  <si>
    <t>1.09%</t>
  </si>
  <si>
    <t>Dividend yields</t>
  </si>
  <si>
    <t>0.00%</t>
  </si>
  <si>
    <t>Volatility</t>
  </si>
  <si>
    <t>55.00%</t>
  </si>
  <si>
    <t>57.00%</t>
  </si>
  <si>
    <t>85.00%</t>
  </si>
  <si>
    <t>Expected option term</t>
  </si>
  <si>
    <t>3 years 6 months</t>
  </si>
  <si>
    <t>Forfeiture rate</t>
  </si>
  <si>
    <t>Significant Accounting Policies (Details Textual) $ in Thousands</t>
  </si>
  <si>
    <t>Dec. 31, 2018USD ($)Segmentsshares</t>
  </si>
  <si>
    <t>Dec. 31, 2016USD ($)shares</t>
  </si>
  <si>
    <t>Significant Accounting Policies (Textual)</t>
  </si>
  <si>
    <t>Inventory write-off</t>
  </si>
  <si>
    <t>WACC</t>
  </si>
  <si>
    <t>Long-term growth rate</t>
  </si>
  <si>
    <t>2.00%</t>
  </si>
  <si>
    <t>Severance costs</t>
  </si>
  <si>
    <t>Allowance for doubtful accounts</t>
  </si>
  <si>
    <t>Number of operating segments | Segments</t>
  </si>
  <si>
    <t>Anti-dilutive securities | shares</t>
  </si>
  <si>
    <t>Derivative liability</t>
  </si>
  <si>
    <t>Material assumptions used for income approach period</t>
  </si>
  <si>
    <t>5 years</t>
  </si>
  <si>
    <t>Income tax likelihood percentage, description</t>
  </si>
  <si>
    <t>The tax benefit as the largest amount which is more than 50% likely of being realized upon ultimate settlement.</t>
  </si>
  <si>
    <t>Fair value of goodwill</t>
  </si>
  <si>
    <t>Deferred revenues from service contracts</t>
  </si>
  <si>
    <t>Other Accounts Receivable and Prepaid Expenses (Details) - USD ($) $ in Thousands</t>
  </si>
  <si>
    <t>Government authorities</t>
  </si>
  <si>
    <t>Advances to suppliers</t>
  </si>
  <si>
    <t>Prepaid expenses</t>
  </si>
  <si>
    <t>Accrued income</t>
  </si>
  <si>
    <t>Other</t>
  </si>
  <si>
    <t>Other accounts receivables and prepaid expenses</t>
  </si>
  <si>
    <t>Inventories (Details) - USD ($) $ in Thousands</t>
  </si>
  <si>
    <t>Raw materials</t>
  </si>
  <si>
    <t>Finished goods</t>
  </si>
  <si>
    <t>Long Term Assets (Details) - USD ($) $ in Thousands</t>
  </si>
  <si>
    <t>Prepaid expenses related to SEDA (see Note 14a2)</t>
  </si>
  <si>
    <t>Property and Equipment, Net (Details) - USD ($) $ in Thousands</t>
  </si>
  <si>
    <t>Cost</t>
  </si>
  <si>
    <t>Accumulated Depreciation</t>
  </si>
  <si>
    <t>Motor Vehicles [Member]</t>
  </si>
  <si>
    <t>Property and Equipment, Net (Details Textual) - USD ($) $ in Thousands</t>
  </si>
  <si>
    <t>Property and Equipment, Net (Textual)</t>
  </si>
  <si>
    <t>Depreciation expense</t>
  </si>
  <si>
    <t>Goodwill and Other Intangible Assets, Net (Details) - USD ($) $ in Thousands</t>
  </si>
  <si>
    <t>Acquired Finite-Lived Intangible Assets [Line Items]</t>
  </si>
  <si>
    <t>Accumulated amortization</t>
  </si>
  <si>
    <t>Amortized cost</t>
  </si>
  <si>
    <t>Brand name [Member]</t>
  </si>
  <si>
    <t>Weighted average amortization period</t>
  </si>
  <si>
    <t>4 years 1 month 6 days</t>
  </si>
  <si>
    <t>Customer list [Member]</t>
  </si>
  <si>
    <t>2 years 6 months</t>
  </si>
  <si>
    <t>Software [Member]</t>
  </si>
  <si>
    <t>3 years</t>
  </si>
  <si>
    <t>Customer relationship [Member]</t>
  </si>
  <si>
    <t>7 years</t>
  </si>
  <si>
    <t>Goodwill and Other Intangible Assets, Net (Details Textual) - USD ($) $ in Thousands</t>
  </si>
  <si>
    <t>Goodwill and Other Intangible Assets, Net (Textual)</t>
  </si>
  <si>
    <t>Amortization expenses</t>
  </si>
  <si>
    <t>Current Maturities of Long Term Loans (Details) - ILS (₪) ₪ in Thousands</t>
  </si>
  <si>
    <t>Current maturities</t>
  </si>
  <si>
    <t>Maximum [Member]</t>
  </si>
  <si>
    <t>Weighted interest rate</t>
  </si>
  <si>
    <t>3.50%</t>
  </si>
  <si>
    <t>Minimum [Member]</t>
  </si>
  <si>
    <t>1.75%</t>
  </si>
  <si>
    <t>Current Maturities of Long Term Loans (Details Textual) $ in Thousands</t>
  </si>
  <si>
    <t>Dec. 31, 2018USD ($)</t>
  </si>
  <si>
    <t>Current Maturities of Long Term Loans (Textual)</t>
  </si>
  <si>
    <t>Short term credit line, amount</t>
  </si>
  <si>
    <t>Bearing annual interest rate</t>
  </si>
  <si>
    <t>3.10%</t>
  </si>
  <si>
    <t>Accrued Expenses and Other Liabilities (Details) - USD ($) $ in Thousands</t>
  </si>
  <si>
    <t>Derivatives (See Note 10)</t>
  </si>
  <si>
    <t>Professional services</t>
  </si>
  <si>
    <t>Tax accruals</t>
  </si>
  <si>
    <t>Total accrued expenses and other liabilities</t>
  </si>
  <si>
    <t>Derivatives Instruments (Details) - USD ($) $ in Thousands</t>
  </si>
  <si>
    <t>Derivative [Line Items]</t>
  </si>
  <si>
    <t>Foreign currency derivatives [Member]</t>
  </si>
  <si>
    <t>Total expenses (income)</t>
  </si>
  <si>
    <t>Fair Value of Financial Instruments (Details) - USD ($) $ in Thousands</t>
  </si>
  <si>
    <t>Defined Benefit Plan Disclosure [Line Items]</t>
  </si>
  <si>
    <t>Derivative liabilities</t>
  </si>
  <si>
    <t>Fair Value [Member]</t>
  </si>
  <si>
    <t>Fair Value [Member] | Level 1 [Member]</t>
  </si>
  <si>
    <t>Fair Value [Member] | Level 2 [Member]</t>
  </si>
  <si>
    <t>Fair Value [Member] | Level 3 [Member]</t>
  </si>
  <si>
    <t>Long-Term Loans, Net of Current Maturities (Details) ₪ in Thousands, $ in Thousands</t>
  </si>
  <si>
    <t>Dec. 31, 2018ILS (₪)</t>
  </si>
  <si>
    <t>Dec. 31, 2017USD ($)</t>
  </si>
  <si>
    <t>Dec. 31, 2017ILS (₪)</t>
  </si>
  <si>
    <t>Debt Instrument [Line Items]</t>
  </si>
  <si>
    <t>Total amount of the loans | ₪</t>
  </si>
  <si>
    <t>Less - current maturities</t>
  </si>
  <si>
    <t>3.35%</t>
  </si>
  <si>
    <t>Long-Term Loans, Net of Current Maturities (Details 1) - USD ($) $ in Thousands</t>
  </si>
  <si>
    <t>2019</t>
  </si>
  <si>
    <t>2020</t>
  </si>
  <si>
    <t>2021</t>
  </si>
  <si>
    <t>2022</t>
  </si>
  <si>
    <t>2023</t>
  </si>
  <si>
    <t>Long-Term Loans, Net of Current Maturities (Details Textual) - USD ($) $ in Thousands</t>
  </si>
  <si>
    <t>Oct. 31, 2017</t>
  </si>
  <si>
    <t>Long-Term Loans, Net of Current Maturities (Textual)</t>
  </si>
  <si>
    <t>Long term loans</t>
  </si>
  <si>
    <t>Number of installments</t>
  </si>
  <si>
    <t>6 years</t>
  </si>
  <si>
    <t>Loan payable to bank</t>
  </si>
  <si>
    <t>Loan term, Description</t>
  </si>
  <si>
    <t>The Company and our Israeli subsidiaries, owned now or in the future. As of December 31, 2018, the Company met the covenants set forth in the agreement. The loans will be paid in monthly equal installments for a period of 6 years.</t>
  </si>
  <si>
    <t>Commitments and Contingent Liabilities (Details) - Operating Lease Agreements [Member] $ in Thousands</t>
  </si>
  <si>
    <t>Summary of minimum future payments under operating lease</t>
  </si>
  <si>
    <t>Total minimum future payments</t>
  </si>
  <si>
    <t>Commitments and Contingent Liabilities (Details 1) - Operating Lease Agreements [Member] - Motor Vehicles [Member] $ in Thousands</t>
  </si>
  <si>
    <t>Commitments and Contingent Liabilities (Details Textual) ₪ in Thousands, $ in Thousands</t>
  </si>
  <si>
    <t>Dec. 04, 2018USD ($)</t>
  </si>
  <si>
    <t>Dec. 31, 2016USD ($)</t>
  </si>
  <si>
    <t>Commitments and Contingent Liabilities (Textual)</t>
  </si>
  <si>
    <t>Royalty commitments, Description</t>
  </si>
  <si>
    <t>The Company is required to pay royalties at the rate of 3.5% of sales of products developed with funds provided by the OCS, up to an amount equal to 100% of the research and development grants (dollar-linked) received from the OCS</t>
  </si>
  <si>
    <t>Lease expenses</t>
  </si>
  <si>
    <t>Outstanding contingent obligation to pay royalties</t>
  </si>
  <si>
    <t>Litigation settlement amount</t>
  </si>
  <si>
    <t>Pre-paid last instalments</t>
  </si>
  <si>
    <t>Settlement Agreement [Member]</t>
  </si>
  <si>
    <t>Contributed the deductible amount</t>
  </si>
  <si>
    <t>NIS [Member]</t>
  </si>
  <si>
    <t>Shareholders' Equity (Details) - Stock Option [Member] - $ / shares</t>
  </si>
  <si>
    <t>Number of options</t>
  </si>
  <si>
    <t>Outstanding - beginning of year</t>
  </si>
  <si>
    <t>Changes during the year:</t>
  </si>
  <si>
    <t>Granted</t>
  </si>
  <si>
    <t>Exercised</t>
  </si>
  <si>
    <t>Forfeited</t>
  </si>
  <si>
    <t>Outstanding - year end</t>
  </si>
  <si>
    <t>Vested and expected to vest</t>
  </si>
  <si>
    <t>Exercisable at year end</t>
  </si>
  <si>
    <t>Weighted-average exercise price</t>
  </si>
  <si>
    <t>Shareholders' Equity (Details 1) - Stock Option [Member]</t>
  </si>
  <si>
    <t>Dec. 31, 2018$ / sharesshares</t>
  </si>
  <si>
    <t>Share-based Compensation, Shares Authorized under Stock Option Plans, Exercise Price Range [Line Items]</t>
  </si>
  <si>
    <t>Options outstanding</t>
  </si>
  <si>
    <t>Weighted average remaining contractual life (years)</t>
  </si>
  <si>
    <t>3 years 7 days</t>
  </si>
  <si>
    <t>Options exercisable</t>
  </si>
  <si>
    <t>Weighted average Remaining Contractual life of options exercisable (years)</t>
  </si>
  <si>
    <t>1 year 11 months 4 days</t>
  </si>
  <si>
    <t>Exercise Price One [Member]</t>
  </si>
  <si>
    <t>Exercise Price | $ / shares</t>
  </si>
  <si>
    <t>2 years 10 months 10 days</t>
  </si>
  <si>
    <t>Exercise Price Two [Member]</t>
  </si>
  <si>
    <t>3 years 11 months 4 days</t>
  </si>
  <si>
    <t>Exercise Price Three [Member]</t>
  </si>
  <si>
    <t>1 year 9 months 22 days</t>
  </si>
  <si>
    <t>Exercise Price Four [Member]</t>
  </si>
  <si>
    <t>4 years 2 months 30 days</t>
  </si>
  <si>
    <t>Exercise Price Five [Member]</t>
  </si>
  <si>
    <t>1 year 5 months 12 days</t>
  </si>
  <si>
    <t>Exercise Price Six [Member]</t>
  </si>
  <si>
    <t>10 months 17 days</t>
  </si>
  <si>
    <t>Exercise Price Seven [Member]</t>
  </si>
  <si>
    <t>6 months 14 days</t>
  </si>
  <si>
    <t>Exercise Price Eight [Member]</t>
  </si>
  <si>
    <t>3 months 11 days</t>
  </si>
  <si>
    <t>Exercise Price Nine [Member]</t>
  </si>
  <si>
    <t>Shareholders' Equity (Details Textual) - USD ($) $ / shares in Units, $ in Thousands</t>
  </si>
  <si>
    <t>May 08, 2017</t>
  </si>
  <si>
    <t>Feb. 17, 2015</t>
  </si>
  <si>
    <t>Feb. 03, 2014</t>
  </si>
  <si>
    <t>Jul. 18, 2018</t>
  </si>
  <si>
    <t>Nov. 30, 2016</t>
  </si>
  <si>
    <t>Dec. 31, 2014</t>
  </si>
  <si>
    <t>Shareholders' Equity (Textual)</t>
  </si>
  <si>
    <t>Issuance of ordinary shares</t>
  </si>
  <si>
    <t>Trading description</t>
  </si>
  <si>
    <t>For each Ordinary Share purchased under the SEDA, YA will pay 95% for 2014 SEDA and 93% for 2015 and 2017 SEDA, of the lowest daily VWAP (as defined below) of the Ordinary Shares during the five consecutive trading days (or, for the 2015 and 2017 SEDA, commencing June 2016, thre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500 for the 2014, 2015 and 2017 SEDA.</t>
  </si>
  <si>
    <t>Increase in authorized share</t>
  </si>
  <si>
    <t>Increase in common shares authorized prior to amendment</t>
  </si>
  <si>
    <t>Stock option compensation expenses</t>
  </si>
  <si>
    <t>Business acquisition, description</t>
  </si>
  <si>
    <t>The Company issued 162,734 Ordinary Shares as part of the consideration for the iDnext business acquisition, representing a value of $298.</t>
  </si>
  <si>
    <t>Standby Equity Distribution Agreement One [Member]</t>
  </si>
  <si>
    <t>Agreement period, Description</t>
  </si>
  <si>
    <t>Three-year period</t>
  </si>
  <si>
    <t>Standby Equity Distribution Agreement Two [Member]</t>
  </si>
  <si>
    <t>Forty-month period</t>
  </si>
  <si>
    <t>Standby Equity Distribution Agreement Three [Member]</t>
  </si>
  <si>
    <t>Four-year</t>
  </si>
  <si>
    <t>Affiliated Entity [Member]</t>
  </si>
  <si>
    <t>Shares issued for services</t>
  </si>
  <si>
    <t>iDnext [Member]</t>
  </si>
  <si>
    <t>Stock Option [Member]</t>
  </si>
  <si>
    <t>Options still available for future grants</t>
  </si>
  <si>
    <t>Vesting period</t>
  </si>
  <si>
    <t>4 years</t>
  </si>
  <si>
    <t>Stock option plan expiration date</t>
  </si>
  <si>
    <t>May 31,
		2023</t>
  </si>
  <si>
    <t>Weighted-average grant-date fair value of options granted</t>
  </si>
  <si>
    <t>Weighted-average grant-date fair value of unvested options</t>
  </si>
  <si>
    <t>Total intrinsic value of options exercised</t>
  </si>
  <si>
    <t>Unrecognized compensation cost related to non-vested share-based compensation arrangements</t>
  </si>
  <si>
    <t>Share based compensation options description</t>
  </si>
  <si>
    <t>On November 2016, December 2017 and July 2018, the Company's shareholders approved an increase in the number of options for Ordinary Shares available for issuance under the Plan by 125,000, 100,000 and 200,000, respectively, resulting in 700,000 options for Ordinary Shares available for issuance under the Plan. Any option which is canceled or forfeited before expiration will become available for future grants.</t>
  </si>
  <si>
    <t>Each option granted under the Plan expires between 4-10 years from the date of the grant.</t>
  </si>
  <si>
    <t>Options exercised</t>
  </si>
  <si>
    <t>Ya Global [Member]</t>
  </si>
  <si>
    <t>Number of ordinary shares issued, shares</t>
  </si>
  <si>
    <t>Number of ordinary shares issued</t>
  </si>
  <si>
    <t>Ordinary shares issued for commitment fee</t>
  </si>
  <si>
    <t>Issuance expenses</t>
  </si>
  <si>
    <t>Taxes on Income (Details) - USD ($) $ in Thousands</t>
  </si>
  <si>
    <t>Components of Company's deferred tax liabilities and assets</t>
  </si>
  <si>
    <t>Net operating loss carry forward</t>
  </si>
  <si>
    <t>[1]</t>
  </si>
  <si>
    <t>Net capital loss carry forward</t>
  </si>
  <si>
    <t>Allowances and provisions</t>
  </si>
  <si>
    <t>Intangible assets, net</t>
  </si>
  <si>
    <t>Deferred tax assets, gross</t>
  </si>
  <si>
    <t>[2]</t>
  </si>
  <si>
    <t>Valuation allowance</t>
  </si>
  <si>
    <t>Net deferred tax Liability</t>
  </si>
  <si>
    <t>See Note 15b.</t>
  </si>
  <si>
    <t>In years 2018 and 2017, the Company has provided valuation allowances on deferred tax assets that results from tax loss carry forward and other reserves and allowances due to its history of operating and capital losses and current uncertainty about the ability to realize these deferred tax assets in the future. Net change in valuation allowance during 2018 was due to a decrease of net capital loss carry forward.</t>
  </si>
  <si>
    <t>Taxes on Income (Details 1) - USD ($) $ in Thousands</t>
  </si>
  <si>
    <t>Current</t>
  </si>
  <si>
    <t>Provision for deferred income taxes</t>
  </si>
  <si>
    <t>Domestic</t>
  </si>
  <si>
    <t>Foreign</t>
  </si>
  <si>
    <t>Taxes on Income (Details 2) - USD ($) $ in Thousands</t>
  </si>
  <si>
    <t>Total income (loss) before taxes</t>
  </si>
  <si>
    <t>Taxes on Income (Details Textual) - USD ($) $ in Thousands</t>
  </si>
  <si>
    <t>Taxes on Income (Textual)</t>
  </si>
  <si>
    <t>Loss carry forward</t>
  </si>
  <si>
    <t>Accumulated capital losses</t>
  </si>
  <si>
    <t>Uncertain tax positions</t>
  </si>
  <si>
    <t>Israeli [Member]</t>
  </si>
  <si>
    <t>Corporate tax rate</t>
  </si>
  <si>
    <t>24.00%</t>
  </si>
  <si>
    <t>25.00%</t>
  </si>
  <si>
    <t>Corporate tax rate, description</t>
  </si>
  <si>
    <t>On December 30, 2016, as part of the Economic Efficiency Law (Legislative Amendments for Accomplishment of Budgetary Targets for Budget Years 2017-2018), 5777-2016, the corporate tax rate was reduced to 24% for the 2017 tax year and to 23% in 2018 tax year and thereafter.</t>
  </si>
  <si>
    <t>Supplementary Information to Statements of Operations (Details) - USD ($) $ in Thousands</t>
  </si>
  <si>
    <t>Financial income:</t>
  </si>
  <si>
    <t>Interest income</t>
  </si>
  <si>
    <t>Change in fair value of forward contracts which are not designated as hedging</t>
  </si>
  <si>
    <t>Financial income</t>
  </si>
  <si>
    <t>Financial expenses:</t>
  </si>
  <si>
    <t>In respect of interest related to bank loans and bank fees</t>
  </si>
  <si>
    <t>Other (mainly foreign currency transaction losses)</t>
  </si>
  <si>
    <t>Financial expenses</t>
  </si>
  <si>
    <t>Financial income expenses, net</t>
  </si>
  <si>
    <t>Supplementary Information to Statements of Operations (Details 1) - USD ($) $ / shares in Units, $ in Thousands</t>
  </si>
  <si>
    <t>Numerator:</t>
  </si>
  <si>
    <t>Income</t>
  </si>
  <si>
    <t>Net income available to Ordinary shareholders</t>
  </si>
  <si>
    <t>Denominator (in thousands):</t>
  </si>
  <si>
    <t>Basic weighted average Ordinary shares outstanding (in thousands)</t>
  </si>
  <si>
    <t>Diluted weighted average Ordinary shares outstanding (in thousands)</t>
  </si>
  <si>
    <t>Basic and diluted income per share</t>
  </si>
  <si>
    <t>Segments and Geographical Information (Details) - USD ($) $ in Thousands</t>
  </si>
  <si>
    <t>Segment Reporting Information [Line Items]</t>
  </si>
  <si>
    <t>Assets related to segment</t>
  </si>
  <si>
    <t>RFID and Mobile Solutions (BOS-Dimex) [Member] | Operating Segments [Member]</t>
  </si>
  <si>
    <t>Supply Chain Solutions (BOS-Odem) [Member] | Operating Segments [Member]</t>
  </si>
  <si>
    <t>Intercompany [Member] | Operating Segments [Member]</t>
  </si>
  <si>
    <t>Segments and Geographical Information (Details 1) - USD ($) $ in Thousands</t>
  </si>
  <si>
    <t>Total revenues</t>
  </si>
  <si>
    <t>Long-lived assets</t>
  </si>
  <si>
    <t>Israel [Member]</t>
  </si>
  <si>
    <t>India [Member]</t>
  </si>
  <si>
    <t>Far East [Member]</t>
  </si>
  <si>
    <t>America [Member]</t>
  </si>
  <si>
    <t>Europe [Member]</t>
  </si>
  <si>
    <t>Long-lived assets are comprised of property and equipment (intangible assets and goodwill are not included).</t>
  </si>
  <si>
    <t>Related Parties (Details) - Related Party [Member] - USD ($) $ in Thousands</t>
  </si>
  <si>
    <t>Related Party Transaction [Line Items]</t>
  </si>
  <si>
    <t>Monthly fees</t>
  </si>
  <si>
    <t>Bonus</t>
  </si>
  <si>
    <t>Payments for employees</t>
  </si>
  <si>
    <t>Related Parties (Details Textual) ₪ in Thousands</t>
  </si>
  <si>
    <t>ILS [Member] | Services Agreement [Member] | Minimum [Member]</t>
  </si>
  <si>
    <t>Related Parties (Textual)</t>
  </si>
  <si>
    <t>Amount of monthly consideration</t>
  </si>
  <si>
    <t>ILS [Member] | Services Agreement [Member] | Maximum [Member]</t>
  </si>
  <si>
    <t>Related Party [Member]</t>
  </si>
  <si>
    <t>Amount of monthly consideration | $</t>
  </si>
  <si>
    <t>Bonus from net profit, Percentage</t>
  </si>
  <si>
    <t>Related Party [Member] | ILS [Member]</t>
  </si>
  <si>
    <t>Related Party [Member] | ILS [Member] | Three employees [Member]</t>
  </si>
  <si>
    <t>Subsequent Events (Details) - USD ($) $ in Thousands</t>
  </si>
  <si>
    <t>Feb. 06, 2019</t>
  </si>
  <si>
    <t>Mar. 19, 2019</t>
  </si>
  <si>
    <t>Mar. 15, 2019</t>
  </si>
  <si>
    <t>Mar. 10, 2019</t>
  </si>
  <si>
    <t>Subsequent Events (Textual)</t>
  </si>
  <si>
    <t>Total amount</t>
  </si>
  <si>
    <t>The amount of options exercised</t>
  </si>
  <si>
    <t>Subsequent Event [Member]</t>
  </si>
  <si>
    <t>Percentage of outstanding share capital</t>
  </si>
  <si>
    <t>5.00%</t>
  </si>
  <si>
    <t>Subsequent event, Description</t>
  </si>
  <si>
    <t>The purchase price consists of a combination of cash and ordinary shares of BOS, payable as follows:     NIS 1 million (approximately $280,000) was paid to Imdecol upon signing the definitive agreement. This amount was extended initially as a bridge loan, which bears interest at 10% per annum and is secured by a first degree fixed pledge and charge on the shares of the shareholders of Imdecol. At closing, the loan shall be applied towards the purchase price. The loan shall become due and payable if closing is not effected by August 31, 2019.          An additional NIS 4.5 million (approximately $1.25 million) shall be paid to Imdecol at closing.          NIS 1.5 million (approximately $417,000) shall be paid to Imdecol no later than August 2020, by way of issuance of BOS's ordinary shares. The value of the ordinary shares will be determined according to their market price prior to issuance and the shares will be subject to a lock-up period until June 2022.          An additional amount in cash may be paid by August 2020, based on the performance of the Imdecol business through June 2020.          In addition, BOS will acquire Imdecol's inventory at its book value on the closing date, which is estimated at NIS 2.6 million (approximately $720,000). BOS will pay an advance of NIS 1.5 million (approximately $417,000) upon closing and the balance will be paid on an ongoing basis as the inventory is consumed. The cash portion of the acquisition price will be financed mainly through a combination of commercial bank loans and internal cash resources.</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1</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4" t="s">
        <v>11</v>
      </c>
    </row>
    <row r="19" spans="1:2">
      <c r="A19" s="4" t="s">
        <v>31</v>
      </c>
      <c r="B19" s="4" t="s">
        <v>11</v>
      </c>
    </row>
    <row r="20" spans="1:2">
      <c r="A20" s="4" t="s">
        <v>32</v>
      </c>
      <c r="B20" s="5" t="n">
        <v>3356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34</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34</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34</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34</v>
      </c>
    </row>
    <row r="3" spans="1:2">
      <c r="A3" s="3" t="s">
        <v>190</v>
      </c>
    </row>
    <row r="4" spans="1:2">
      <c r="A4" s="4" t="s">
        <v>44</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34</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34</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34</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34</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34</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34</v>
      </c>
    </row>
    <row r="3" spans="1:2">
      <c r="A3" s="3" t="s">
        <v>197</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1410</v>
      </c>
      <c r="C3" s="6" t="n">
        <v>1533</v>
      </c>
    </row>
    <row r="4" spans="1:3">
      <c r="A4" s="4" t="s">
        <v>38</v>
      </c>
      <c r="B4" s="5" t="n">
        <v>332</v>
      </c>
      <c r="C4" s="5" t="n">
        <v>247</v>
      </c>
    </row>
    <row r="5" spans="1:3">
      <c r="A5" s="4" t="s">
        <v>39</v>
      </c>
      <c r="B5" s="5" t="n">
        <v>8624</v>
      </c>
      <c r="C5" s="5" t="n">
        <v>9804</v>
      </c>
    </row>
    <row r="6" spans="1:3">
      <c r="A6" s="4" t="s">
        <v>40</v>
      </c>
      <c r="B6" s="5" t="n">
        <v>829</v>
      </c>
      <c r="C6" s="5" t="n">
        <v>898</v>
      </c>
    </row>
    <row r="7" spans="1:3">
      <c r="A7" s="4" t="s">
        <v>41</v>
      </c>
      <c r="B7" s="5" t="n">
        <v>2874</v>
      </c>
      <c r="C7" s="5" t="n">
        <v>3240</v>
      </c>
    </row>
    <row r="8" spans="1:3">
      <c r="A8" s="4" t="s">
        <v>42</v>
      </c>
      <c r="B8" s="5" t="n">
        <v>14069</v>
      </c>
      <c r="C8" s="5" t="n">
        <v>15722</v>
      </c>
    </row>
    <row r="9" spans="1:3">
      <c r="A9" s="4" t="s">
        <v>43</v>
      </c>
      <c r="B9" s="5" t="n">
        <v>177</v>
      </c>
      <c r="C9" s="5" t="n">
        <v>220</v>
      </c>
    </row>
    <row r="10" spans="1:3">
      <c r="A10" s="4" t="s">
        <v>44</v>
      </c>
      <c r="B10" s="5" t="n">
        <v>1108</v>
      </c>
      <c r="C10" s="5" t="n">
        <v>651</v>
      </c>
    </row>
    <row r="11" spans="1:3">
      <c r="A11" s="4" t="s">
        <v>45</v>
      </c>
      <c r="B11" s="5" t="n">
        <v>81</v>
      </c>
      <c r="C11" s="5" t="n">
        <v>138</v>
      </c>
    </row>
    <row r="12" spans="1:3">
      <c r="A12" s="4" t="s">
        <v>46</v>
      </c>
      <c r="B12" s="5" t="n">
        <v>4676</v>
      </c>
      <c r="C12" s="5" t="n">
        <v>4676</v>
      </c>
    </row>
    <row r="13" spans="1:3">
      <c r="A13" s="4" t="s">
        <v>47</v>
      </c>
      <c r="B13" s="5" t="n">
        <v>20111</v>
      </c>
      <c r="C13" s="5" t="n">
        <v>21407</v>
      </c>
    </row>
    <row r="14" spans="1:3">
      <c r="A14" s="3" t="s">
        <v>48</v>
      </c>
    </row>
    <row r="15" spans="1:3">
      <c r="A15" s="4" t="s">
        <v>49</v>
      </c>
      <c r="B15" s="5" t="n">
        <v>467</v>
      </c>
      <c r="C15" s="5" t="n">
        <v>505</v>
      </c>
    </row>
    <row r="16" spans="1:3">
      <c r="A16" s="4" t="s">
        <v>50</v>
      </c>
      <c r="B16" s="5" t="n">
        <v>4106</v>
      </c>
      <c r="C16" s="5" t="n">
        <v>5951</v>
      </c>
    </row>
    <row r="17" spans="1:3">
      <c r="A17" s="4" t="s">
        <v>51</v>
      </c>
      <c r="B17" s="5" t="n">
        <v>778</v>
      </c>
      <c r="C17" s="5" t="n">
        <v>822</v>
      </c>
    </row>
    <row r="18" spans="1:3">
      <c r="A18" s="4" t="s">
        <v>52</v>
      </c>
      <c r="B18" s="5" t="n">
        <v>768</v>
      </c>
      <c r="C18" s="5" t="n">
        <v>798</v>
      </c>
    </row>
    <row r="19" spans="1:3">
      <c r="A19" s="4" t="s">
        <v>53</v>
      </c>
      <c r="B19" s="5" t="n">
        <v>313</v>
      </c>
      <c r="C19" s="5" t="n">
        <v>304</v>
      </c>
    </row>
    <row r="20" spans="1:3">
      <c r="A20" s="4" t="s">
        <v>54</v>
      </c>
      <c r="B20" s="5" t="n">
        <v>6432</v>
      </c>
      <c r="C20" s="5" t="n">
        <v>8380</v>
      </c>
    </row>
    <row r="21" spans="1:3">
      <c r="A21" s="3" t="s">
        <v>55</v>
      </c>
    </row>
    <row r="22" spans="1:3">
      <c r="A22" s="4" t="s">
        <v>56</v>
      </c>
      <c r="B22" s="5" t="n">
        <v>1867</v>
      </c>
      <c r="C22" s="5" t="n">
        <v>2523</v>
      </c>
    </row>
    <row r="23" spans="1:3">
      <c r="A23" s="4" t="s">
        <v>57</v>
      </c>
      <c r="B23" s="5" t="n">
        <v>301</v>
      </c>
      <c r="C23" s="5" t="n">
        <v>286</v>
      </c>
    </row>
    <row r="24" spans="1:3">
      <c r="A24" s="4" t="s">
        <v>58</v>
      </c>
      <c r="B24" s="5" t="n">
        <v>2168</v>
      </c>
      <c r="C24" s="5" t="n">
        <v>2809</v>
      </c>
    </row>
    <row r="25" spans="1:3">
      <c r="A25" s="4" t="s">
        <v>59</v>
      </c>
      <c r="B25" s="4" t="s">
        <v>60</v>
      </c>
      <c r="C25" s="4" t="s">
        <v>60</v>
      </c>
    </row>
    <row r="26" spans="1:3">
      <c r="A26" s="3" t="s">
        <v>61</v>
      </c>
    </row>
    <row r="27" spans="1:3">
      <c r="A27" s="4" t="s">
        <v>62</v>
      </c>
      <c r="B27" s="5" t="n">
        <v>75317</v>
      </c>
      <c r="C27" s="5" t="n">
        <v>70855</v>
      </c>
    </row>
    <row r="28" spans="1:3">
      <c r="A28" s="4" t="s">
        <v>63</v>
      </c>
      <c r="B28" s="5" t="n">
        <v>5369</v>
      </c>
      <c r="C28" s="5" t="n">
        <v>9415</v>
      </c>
    </row>
    <row r="29" spans="1:3">
      <c r="A29" s="4" t="s">
        <v>64</v>
      </c>
      <c r="B29" s="5" t="n">
        <v>-333</v>
      </c>
      <c r="C29" s="5" t="n">
        <v>-220</v>
      </c>
    </row>
    <row r="30" spans="1:3">
      <c r="A30" s="4" t="s">
        <v>65</v>
      </c>
      <c r="B30" s="5" t="n">
        <v>-68842</v>
      </c>
      <c r="C30" s="5" t="n">
        <v>-69832</v>
      </c>
    </row>
    <row r="31" spans="1:3">
      <c r="A31" s="4" t="s">
        <v>66</v>
      </c>
      <c r="B31" s="5" t="n">
        <v>11511</v>
      </c>
      <c r="C31" s="5" t="n">
        <v>10218</v>
      </c>
    </row>
    <row r="32" spans="1:3">
      <c r="A32" s="4" t="s">
        <v>67</v>
      </c>
      <c r="B32" s="6" t="n">
        <v>20111</v>
      </c>
      <c r="C32" s="6" t="n">
        <v>21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34</v>
      </c>
    </row>
    <row r="3" spans="1:2">
      <c r="A3" s="3" t="s">
        <v>216</v>
      </c>
    </row>
    <row r="4" spans="1:2">
      <c r="A4" s="4" t="s">
        <v>59</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34</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34</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34</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34</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34</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34</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34</v>
      </c>
    </row>
    <row r="3" spans="1:2">
      <c r="A3" s="3" t="s">
        <v>175</v>
      </c>
    </row>
    <row r="4" spans="1:2">
      <c r="A4" s="4" t="s">
        <v>243</v>
      </c>
      <c r="B4" s="4" t="s">
        <v>244</v>
      </c>
    </row>
    <row r="5" spans="1:2">
      <c r="A5" s="4" t="s">
        <v>245</v>
      </c>
      <c r="B5" s="4" t="s">
        <v>246</v>
      </c>
    </row>
    <row r="6" spans="1:2">
      <c r="A6" s="4" t="s">
        <v>247</v>
      </c>
      <c r="B6" s="4" t="s">
        <v>248</v>
      </c>
    </row>
    <row r="7" spans="1:2">
      <c r="A7" s="4" t="s">
        <v>249</v>
      </c>
      <c r="B7" s="4" t="s">
        <v>250</v>
      </c>
    </row>
    <row r="8" spans="1:2">
      <c r="A8" s="4" t="s">
        <v>38</v>
      </c>
      <c r="B8" s="4" t="s">
        <v>251</v>
      </c>
    </row>
    <row r="9" spans="1:2">
      <c r="A9" s="4" t="s">
        <v>4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34</v>
      </c>
    </row>
    <row r="3" spans="1:2">
      <c r="A3" s="3" t="s">
        <v>17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34</v>
      </c>
    </row>
    <row r="3" spans="1:2">
      <c r="A3" s="3" t="s">
        <v>17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8</v>
      </c>
      <c r="B1" s="2" t="s">
        <v>69</v>
      </c>
      <c r="C1" s="2" t="s">
        <v>70</v>
      </c>
      <c r="D1" s="2" t="s">
        <v>71</v>
      </c>
      <c r="E1" s="2" t="s">
        <v>72</v>
      </c>
    </row>
    <row r="2" spans="1:5">
      <c r="A2" s="3" t="s">
        <v>73</v>
      </c>
    </row>
    <row r="3" spans="1:5">
      <c r="A3" s="4" t="s">
        <v>74</v>
      </c>
      <c r="B3" s="6" t="n">
        <v>31</v>
      </c>
      <c r="D3" s="6" t="n">
        <v>75</v>
      </c>
    </row>
    <row r="4" spans="1:5">
      <c r="A4" s="4" t="s">
        <v>75</v>
      </c>
      <c r="C4" s="7" t="n">
        <v>80</v>
      </c>
      <c r="E4" s="7" t="n">
        <v>80</v>
      </c>
    </row>
    <row r="5" spans="1:5">
      <c r="A5" s="4" t="s">
        <v>76</v>
      </c>
      <c r="B5" s="5" t="n">
        <v>6000000</v>
      </c>
      <c r="D5" s="5" t="n">
        <v>4000000</v>
      </c>
    </row>
    <row r="6" spans="1:5">
      <c r="A6" s="4" t="s">
        <v>77</v>
      </c>
      <c r="B6" s="5" t="n">
        <v>3553714</v>
      </c>
      <c r="D6" s="5" t="n">
        <v>3356689</v>
      </c>
    </row>
    <row r="7" spans="1:5">
      <c r="A7" s="4" t="s">
        <v>78</v>
      </c>
      <c r="B7" s="5" t="n">
        <v>3553714</v>
      </c>
      <c r="D7" s="5" t="n">
        <v>3356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34</v>
      </c>
    </row>
    <row r="3" spans="1:2">
      <c r="A3" s="3" t="s">
        <v>18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34</v>
      </c>
    </row>
    <row r="3" spans="1:2">
      <c r="A3" s="3" t="s">
        <v>186</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34</v>
      </c>
    </row>
    <row r="3" spans="1:2">
      <c r="A3" s="3" t="s">
        <v>190</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34</v>
      </c>
    </row>
    <row r="3" spans="1:2">
      <c r="A3" s="3" t="s">
        <v>193</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34</v>
      </c>
    </row>
    <row r="3" spans="1:2">
      <c r="A3" s="3" t="s">
        <v>197</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34</v>
      </c>
    </row>
    <row r="3" spans="1:2">
      <c r="A3" s="3" t="s">
        <v>201</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34</v>
      </c>
    </row>
    <row r="3" spans="1:2">
      <c r="A3" s="3" t="s">
        <v>205</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34</v>
      </c>
    </row>
    <row r="3" spans="1:2">
      <c r="A3" s="3" t="s">
        <v>209</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34</v>
      </c>
    </row>
    <row r="3" spans="1:2">
      <c r="A3" s="3" t="s">
        <v>19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50"/>
  </cols>
  <sheetData>
    <row r="1" spans="1:2">
      <c r="A1" s="1" t="s">
        <v>320</v>
      </c>
      <c r="B1" s="2" t="s">
        <v>1</v>
      </c>
    </row>
    <row r="2" spans="1:2">
      <c r="B2" s="2" t="s">
        <v>34</v>
      </c>
    </row>
    <row r="3" spans="1:2">
      <c r="A3" s="3" t="s">
        <v>21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v>
      </c>
      <c r="B1" s="2" t="s">
        <v>1</v>
      </c>
    </row>
    <row r="2" spans="1:4">
      <c r="B2" s="2" t="s">
        <v>34</v>
      </c>
      <c r="C2" s="2" t="s">
        <v>35</v>
      </c>
      <c r="D2" s="2" t="s">
        <v>80</v>
      </c>
    </row>
    <row r="3" spans="1:4">
      <c r="A3" s="3" t="s">
        <v>81</v>
      </c>
    </row>
    <row r="4" spans="1:4">
      <c r="A4" s="4" t="s">
        <v>82</v>
      </c>
      <c r="B4" s="6" t="n">
        <v>32650</v>
      </c>
      <c r="C4" s="6" t="n">
        <v>28932</v>
      </c>
      <c r="D4" s="6" t="n">
        <v>27427</v>
      </c>
    </row>
    <row r="5" spans="1:4">
      <c r="A5" s="4" t="s">
        <v>83</v>
      </c>
      <c r="B5" s="5" t="n">
        <v>25907</v>
      </c>
      <c r="C5" s="5" t="n">
        <v>22587</v>
      </c>
      <c r="D5" s="5" t="n">
        <v>22112</v>
      </c>
    </row>
    <row r="6" spans="1:4">
      <c r="A6" s="4" t="s">
        <v>84</v>
      </c>
      <c r="B6" s="5" t="n">
        <v>6743</v>
      </c>
      <c r="C6" s="5" t="n">
        <v>6345</v>
      </c>
      <c r="D6" s="5" t="n">
        <v>5315</v>
      </c>
    </row>
    <row r="7" spans="1:4">
      <c r="A7" s="3" t="s">
        <v>85</v>
      </c>
    </row>
    <row r="8" spans="1:4">
      <c r="A8" s="4" t="s">
        <v>86</v>
      </c>
      <c r="B8" s="5" t="n">
        <v>3705</v>
      </c>
      <c r="C8" s="5" t="n">
        <v>3389</v>
      </c>
      <c r="D8" s="5" t="n">
        <v>3111</v>
      </c>
    </row>
    <row r="9" spans="1:4">
      <c r="A9" s="4" t="s">
        <v>87</v>
      </c>
      <c r="B9" s="5" t="n">
        <v>1834</v>
      </c>
      <c r="C9" s="5" t="n">
        <v>1870</v>
      </c>
      <c r="D9" s="5" t="n">
        <v>1498</v>
      </c>
    </row>
    <row r="10" spans="1:4">
      <c r="A10" s="4" t="s">
        <v>88</v>
      </c>
      <c r="B10" s="5" t="n">
        <v>5539</v>
      </c>
      <c r="C10" s="5" t="n">
        <v>5259</v>
      </c>
      <c r="D10" s="5" t="n">
        <v>4609</v>
      </c>
    </row>
    <row r="11" spans="1:4">
      <c r="A11" s="4" t="s">
        <v>89</v>
      </c>
      <c r="B11" s="5" t="n">
        <v>1204</v>
      </c>
      <c r="C11" s="5" t="n">
        <v>1086</v>
      </c>
      <c r="D11" s="5" t="n">
        <v>706</v>
      </c>
    </row>
    <row r="12" spans="1:4">
      <c r="A12" s="4" t="s">
        <v>90</v>
      </c>
      <c r="B12" s="5" t="n">
        <v>-255</v>
      </c>
      <c r="C12" s="5" t="n">
        <v>-297</v>
      </c>
      <c r="D12" s="5" t="n">
        <v>-339</v>
      </c>
    </row>
    <row r="13" spans="1:4">
      <c r="A13" s="4" t="s">
        <v>91</v>
      </c>
      <c r="B13" s="5" t="n">
        <v>949</v>
      </c>
      <c r="C13" s="5" t="n">
        <v>789</v>
      </c>
      <c r="D13" s="5" t="n">
        <v>367</v>
      </c>
    </row>
    <row r="14" spans="1:4">
      <c r="A14" s="4" t="s">
        <v>92</v>
      </c>
      <c r="B14" s="5" t="n">
        <v>-41</v>
      </c>
      <c r="C14" s="5" t="n">
        <v>16</v>
      </c>
      <c r="D14" s="5" t="n">
        <v>7</v>
      </c>
    </row>
    <row r="15" spans="1:4">
      <c r="A15" s="4" t="s">
        <v>93</v>
      </c>
      <c r="B15" s="6" t="n">
        <v>990</v>
      </c>
      <c r="C15" s="6" t="n">
        <v>773</v>
      </c>
      <c r="D15" s="6" t="n">
        <v>360</v>
      </c>
    </row>
    <row r="16" spans="1:4">
      <c r="A16" s="4" t="s">
        <v>94</v>
      </c>
      <c r="B16" s="8" t="n">
        <v>0.28</v>
      </c>
      <c r="C16" s="8" t="n">
        <v>0.24</v>
      </c>
      <c r="D16" s="8" t="n">
        <v>0.14</v>
      </c>
    </row>
    <row r="17" spans="1:4">
      <c r="A17" s="3" t="s">
        <v>95</v>
      </c>
    </row>
    <row r="18" spans="1:4">
      <c r="A18" s="4" t="s">
        <v>96</v>
      </c>
      <c r="B18" s="5" t="n">
        <v>3500</v>
      </c>
      <c r="C18" s="5" t="n">
        <v>3171</v>
      </c>
      <c r="D18" s="5" t="n">
        <v>2587</v>
      </c>
    </row>
    <row r="19" spans="1:4">
      <c r="A19" s="4" t="s">
        <v>97</v>
      </c>
      <c r="B19" s="5" t="n">
        <v>3500</v>
      </c>
      <c r="C19" s="5" t="n">
        <v>3171</v>
      </c>
      <c r="D19" s="5" t="n">
        <v>25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34</v>
      </c>
    </row>
    <row r="3" spans="1:2">
      <c r="A3" s="3" t="s">
        <v>21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34</v>
      </c>
    </row>
    <row r="3" spans="1:2">
      <c r="A3" s="3" t="s">
        <v>22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34</v>
      </c>
    </row>
    <row r="3" spans="1:2">
      <c r="A3" s="3" t="s">
        <v>22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34</v>
      </c>
    </row>
    <row r="3" spans="1:2">
      <c r="A3" s="3" t="s">
        <v>23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34</v>
      </c>
    </row>
    <row r="3" spans="1:2">
      <c r="A3" s="3" t="s">
        <v>235</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2"/>
  </cols>
  <sheetData>
    <row r="1" spans="1:2">
      <c r="A1" s="1" t="s">
        <v>350</v>
      </c>
      <c r="B1" s="2" t="s">
        <v>1</v>
      </c>
    </row>
    <row r="2" spans="1:2">
      <c r="B2" s="2" t="s">
        <v>351</v>
      </c>
    </row>
    <row r="3" spans="1:2">
      <c r="A3" s="3" t="s">
        <v>352</v>
      </c>
    </row>
    <row r="4" spans="1:2">
      <c r="A4" s="4" t="s">
        <v>353</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34</v>
      </c>
      <c r="C1" s="2" t="s">
        <v>35</v>
      </c>
      <c r="D1" s="2" t="s">
        <v>80</v>
      </c>
      <c r="E1" s="2" t="s">
        <v>355</v>
      </c>
    </row>
    <row r="2" spans="1:5">
      <c r="A2" s="3" t="s">
        <v>175</v>
      </c>
    </row>
    <row r="3" spans="1:5">
      <c r="A3" s="4" t="s">
        <v>37</v>
      </c>
      <c r="B3" s="6" t="n">
        <v>1410</v>
      </c>
      <c r="C3" s="6" t="n">
        <v>1533</v>
      </c>
    </row>
    <row r="4" spans="1:5">
      <c r="A4" s="4" t="s">
        <v>38</v>
      </c>
      <c r="B4" s="5" t="n">
        <v>332</v>
      </c>
      <c r="C4" s="5" t="n">
        <v>247</v>
      </c>
    </row>
    <row r="5" spans="1:5">
      <c r="A5" s="4" t="s">
        <v>356</v>
      </c>
      <c r="B5" s="6" t="n">
        <v>1742</v>
      </c>
      <c r="C5" s="6" t="n">
        <v>1780</v>
      </c>
      <c r="D5" s="6" t="n">
        <v>1482</v>
      </c>
      <c r="E5" s="6" t="n">
        <v>16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70"/>
  </cols>
  <sheetData>
    <row r="1" spans="1:2">
      <c r="A1" s="1" t="s">
        <v>357</v>
      </c>
      <c r="B1" s="2" t="s">
        <v>1</v>
      </c>
    </row>
    <row r="2" spans="1:2">
      <c r="B2" s="2" t="s">
        <v>34</v>
      </c>
    </row>
    <row r="3" spans="1:2">
      <c r="A3" s="4" t="s">
        <v>358</v>
      </c>
    </row>
    <row r="4" spans="1:2">
      <c r="A4" s="3" t="s">
        <v>359</v>
      </c>
    </row>
    <row r="5" spans="1:2">
      <c r="A5" s="4" t="s">
        <v>360</v>
      </c>
      <c r="B5" s="4" t="s">
        <v>361</v>
      </c>
    </row>
    <row r="6" spans="1:2">
      <c r="A6" s="4" t="s">
        <v>362</v>
      </c>
    </row>
    <row r="7" spans="1:2">
      <c r="A7" s="3" t="s">
        <v>359</v>
      </c>
    </row>
    <row r="8" spans="1:2">
      <c r="A8" s="4" t="s">
        <v>363</v>
      </c>
      <c r="B8" s="4" t="s">
        <v>364</v>
      </c>
    </row>
    <row r="9" spans="1:2">
      <c r="A9" s="4" t="s">
        <v>365</v>
      </c>
    </row>
    <row r="10" spans="1:2">
      <c r="A10" s="3" t="s">
        <v>359</v>
      </c>
    </row>
    <row r="11" spans="1:2">
      <c r="A11" s="4" t="s">
        <v>363</v>
      </c>
      <c r="B11" s="4" t="s">
        <v>366</v>
      </c>
    </row>
    <row r="12" spans="1:2">
      <c r="A12" s="4" t="s">
        <v>367</v>
      </c>
    </row>
    <row r="13" spans="1:2">
      <c r="A13" s="3" t="s">
        <v>359</v>
      </c>
    </row>
    <row r="14" spans="1:2">
      <c r="A14" s="4" t="s">
        <v>360</v>
      </c>
      <c r="B14" s="4" t="s">
        <v>368</v>
      </c>
    </row>
    <row r="15" spans="1:2">
      <c r="A15" s="4" t="s">
        <v>369</v>
      </c>
    </row>
    <row r="16" spans="1:2">
      <c r="A16" s="3" t="s">
        <v>359</v>
      </c>
    </row>
    <row r="17" spans="1:2">
      <c r="A17" s="4" t="s">
        <v>363</v>
      </c>
      <c r="B17" s="4" t="s">
        <v>370</v>
      </c>
    </row>
    <row r="18" spans="1:2">
      <c r="A18" s="4" t="s">
        <v>371</v>
      </c>
    </row>
    <row r="19" spans="1:2">
      <c r="A19" s="3" t="s">
        <v>359</v>
      </c>
    </row>
    <row r="20" spans="1:2">
      <c r="A20" s="4" t="s">
        <v>363</v>
      </c>
      <c r="B20" s="4" t="s">
        <v>372</v>
      </c>
    </row>
    <row r="21" spans="1:2">
      <c r="A21" s="4" t="s">
        <v>373</v>
      </c>
    </row>
    <row r="22" spans="1:2">
      <c r="A22" s="3" t="s">
        <v>359</v>
      </c>
    </row>
    <row r="23" spans="1:2">
      <c r="A23" s="4" t="s">
        <v>363</v>
      </c>
      <c r="B23" s="4" t="s">
        <v>372</v>
      </c>
    </row>
    <row r="24" spans="1:2">
      <c r="A24" s="4" t="s">
        <v>374</v>
      </c>
    </row>
    <row r="25" spans="1:2">
      <c r="A25" s="3" t="s">
        <v>359</v>
      </c>
    </row>
    <row r="26" spans="1:2">
      <c r="A26" s="4" t="s">
        <v>360</v>
      </c>
      <c r="B26"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7"/>
    <col customWidth="1" max="3" min="3" width="17"/>
    <col customWidth="1" max="4" min="4" width="17"/>
  </cols>
  <sheetData>
    <row r="1" spans="1:4">
      <c r="A1" s="1" t="s">
        <v>376</v>
      </c>
      <c r="B1" s="2" t="s">
        <v>1</v>
      </c>
    </row>
    <row r="2" spans="1:4">
      <c r="B2" s="2" t="s">
        <v>34</v>
      </c>
      <c r="C2" s="2" t="s">
        <v>35</v>
      </c>
      <c r="D2" s="2" t="s">
        <v>80</v>
      </c>
    </row>
    <row r="3" spans="1:4">
      <c r="A3" s="3" t="s">
        <v>175</v>
      </c>
    </row>
    <row r="4" spans="1:4">
      <c r="A4" s="4" t="s">
        <v>377</v>
      </c>
      <c r="B4" s="4" t="s">
        <v>378</v>
      </c>
      <c r="C4" s="4" t="s">
        <v>379</v>
      </c>
      <c r="D4" s="4" t="s">
        <v>380</v>
      </c>
    </row>
    <row r="5" spans="1:4">
      <c r="A5" s="4" t="s">
        <v>381</v>
      </c>
      <c r="B5" s="4" t="s">
        <v>382</v>
      </c>
      <c r="C5" s="4" t="s">
        <v>382</v>
      </c>
      <c r="D5" s="4" t="s">
        <v>382</v>
      </c>
    </row>
    <row r="6" spans="1:4">
      <c r="A6" s="4" t="s">
        <v>383</v>
      </c>
      <c r="B6" s="4" t="s">
        <v>384</v>
      </c>
      <c r="C6" s="4" t="s">
        <v>385</v>
      </c>
      <c r="D6" s="4" t="s">
        <v>386</v>
      </c>
    </row>
    <row r="7" spans="1:4">
      <c r="A7" s="4" t="s">
        <v>387</v>
      </c>
      <c r="B7" s="4" t="s">
        <v>388</v>
      </c>
      <c r="C7" s="4" t="s">
        <v>388</v>
      </c>
      <c r="D7" s="4" t="s">
        <v>388</v>
      </c>
    </row>
    <row r="8" spans="1:4">
      <c r="A8" s="4" t="s">
        <v>389</v>
      </c>
      <c r="B8" s="4" t="s">
        <v>382</v>
      </c>
      <c r="C8" s="4" t="s">
        <v>382</v>
      </c>
      <c r="D8" s="4" t="s">
        <v>3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80"/>
    <col customWidth="1" max="3" min="3" width="27"/>
    <col customWidth="1" max="4" min="4" width="27"/>
  </cols>
  <sheetData>
    <row r="1" spans="1:4">
      <c r="A1" s="1" t="s">
        <v>390</v>
      </c>
      <c r="B1" s="2" t="s">
        <v>1</v>
      </c>
    </row>
    <row r="2" spans="1:4">
      <c r="B2" s="2" t="s">
        <v>391</v>
      </c>
      <c r="C2" s="2" t="s">
        <v>71</v>
      </c>
      <c r="D2" s="2" t="s">
        <v>392</v>
      </c>
    </row>
    <row r="3" spans="1:4">
      <c r="A3" s="3" t="s">
        <v>393</v>
      </c>
    </row>
    <row r="4" spans="1:4">
      <c r="A4" s="4" t="s">
        <v>394</v>
      </c>
      <c r="B4" s="6" t="n">
        <v>52</v>
      </c>
      <c r="C4" s="6" t="n">
        <v>75</v>
      </c>
    </row>
    <row r="5" spans="1:4">
      <c r="A5" s="4" t="s">
        <v>395</v>
      </c>
      <c r="B5" s="4" t="s">
        <v>372</v>
      </c>
    </row>
    <row r="6" spans="1:4">
      <c r="A6" s="4" t="s">
        <v>396</v>
      </c>
      <c r="B6" s="4" t="s">
        <v>397</v>
      </c>
    </row>
    <row r="7" spans="1:4">
      <c r="A7" s="4" t="s">
        <v>398</v>
      </c>
      <c r="B7" s="6" t="n">
        <v>210</v>
      </c>
      <c r="C7" s="5" t="n">
        <v>451</v>
      </c>
      <c r="D7" s="6" t="n">
        <v>240</v>
      </c>
    </row>
    <row r="8" spans="1:4">
      <c r="A8" s="4" t="s">
        <v>399</v>
      </c>
      <c r="B8" s="6" t="n">
        <v>17</v>
      </c>
      <c r="C8" s="6" t="n">
        <v>27</v>
      </c>
      <c r="D8" s="6" t="n">
        <v>10</v>
      </c>
    </row>
    <row r="9" spans="1:4">
      <c r="A9" s="4" t="s">
        <v>400</v>
      </c>
      <c r="B9" s="5" t="n">
        <v>2</v>
      </c>
    </row>
    <row r="10" spans="1:4">
      <c r="A10" s="4" t="s">
        <v>401</v>
      </c>
      <c r="B10" s="5" t="n">
        <v>294250</v>
      </c>
      <c r="C10" s="5" t="n">
        <v>314125</v>
      </c>
      <c r="D10" s="5" t="n">
        <v>283670</v>
      </c>
    </row>
    <row r="11" spans="1:4">
      <c r="A11" s="4" t="s">
        <v>402</v>
      </c>
      <c r="B11" s="6" t="n">
        <v>87</v>
      </c>
      <c r="C11" s="6" t="n">
        <v>30</v>
      </c>
    </row>
    <row r="12" spans="1:4">
      <c r="A12" s="4" t="s">
        <v>403</v>
      </c>
      <c r="B12" s="4" t="s">
        <v>404</v>
      </c>
    </row>
    <row r="13" spans="1:4">
      <c r="A13" s="4" t="s">
        <v>405</v>
      </c>
      <c r="B13" s="4" t="s">
        <v>406</v>
      </c>
    </row>
    <row r="14" spans="1:4">
      <c r="A14" s="4" t="s">
        <v>407</v>
      </c>
      <c r="C14" s="6" t="n">
        <v>4700</v>
      </c>
    </row>
    <row r="15" spans="1:4">
      <c r="A15" s="4" t="s">
        <v>52</v>
      </c>
      <c r="B15" s="6" t="n">
        <v>243</v>
      </c>
    </row>
    <row r="16" spans="1:4">
      <c r="A16" s="4" t="s">
        <v>408</v>
      </c>
      <c r="B16" s="6" t="n">
        <v>4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34</v>
      </c>
      <c r="C2" s="2" t="s">
        <v>35</v>
      </c>
      <c r="D2" s="2" t="s">
        <v>80</v>
      </c>
    </row>
    <row r="3" spans="1:4">
      <c r="A3" s="3" t="s">
        <v>99</v>
      </c>
    </row>
    <row r="4" spans="1:4">
      <c r="A4" s="4" t="s">
        <v>93</v>
      </c>
      <c r="B4" s="6" t="n">
        <v>990</v>
      </c>
      <c r="C4" s="6" t="n">
        <v>773</v>
      </c>
      <c r="D4" s="6" t="n">
        <v>360</v>
      </c>
    </row>
    <row r="5" spans="1:4">
      <c r="A5" s="3" t="s">
        <v>100</v>
      </c>
    </row>
    <row r="6" spans="1:4">
      <c r="A6" s="4" t="s">
        <v>101</v>
      </c>
      <c r="B6" s="5" t="n">
        <v>-76</v>
      </c>
      <c r="C6" s="5" t="n">
        <v>-93</v>
      </c>
      <c r="D6" s="5" t="n">
        <v>-15</v>
      </c>
    </row>
    <row r="7" spans="1:4">
      <c r="A7" s="4" t="s">
        <v>102</v>
      </c>
      <c r="B7" s="5" t="n">
        <v>-37</v>
      </c>
      <c r="C7" s="5" t="n">
        <v>148</v>
      </c>
      <c r="D7" s="5" t="n">
        <v>-1</v>
      </c>
    </row>
    <row r="8" spans="1:4">
      <c r="A8" s="4" t="s">
        <v>103</v>
      </c>
      <c r="B8" s="5" t="n">
        <v>-113</v>
      </c>
      <c r="C8" s="5" t="n">
        <v>55</v>
      </c>
      <c r="D8" s="5" t="n">
        <v>-16</v>
      </c>
    </row>
    <row r="9" spans="1:4">
      <c r="A9" s="4" t="s">
        <v>104</v>
      </c>
      <c r="B9" s="6" t="n">
        <v>877</v>
      </c>
      <c r="C9" s="6" t="n">
        <v>828</v>
      </c>
      <c r="D9" s="6" t="n">
        <v>3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34</v>
      </c>
      <c r="C1" s="2" t="s">
        <v>35</v>
      </c>
    </row>
    <row r="2" spans="1:3">
      <c r="A2" s="3" t="s">
        <v>179</v>
      </c>
    </row>
    <row r="3" spans="1:3">
      <c r="A3" s="4" t="s">
        <v>410</v>
      </c>
      <c r="B3" s="6" t="n">
        <v>96</v>
      </c>
      <c r="C3" s="6" t="n">
        <v>71</v>
      </c>
    </row>
    <row r="4" spans="1:3">
      <c r="A4" s="4" t="s">
        <v>411</v>
      </c>
      <c r="B4" s="5" t="n">
        <v>268</v>
      </c>
      <c r="C4" s="5" t="n">
        <v>193</v>
      </c>
    </row>
    <row r="5" spans="1:3">
      <c r="A5" s="4" t="s">
        <v>412</v>
      </c>
      <c r="B5" s="5" t="n">
        <v>377</v>
      </c>
      <c r="C5" s="5" t="n">
        <v>578</v>
      </c>
    </row>
    <row r="6" spans="1:3">
      <c r="A6" s="4" t="s">
        <v>413</v>
      </c>
      <c r="B6" s="5" t="n">
        <v>56</v>
      </c>
      <c r="C6" s="5" t="n">
        <v>29</v>
      </c>
    </row>
    <row r="7" spans="1:3">
      <c r="A7" s="4" t="s">
        <v>414</v>
      </c>
      <c r="B7" s="5" t="n">
        <v>32</v>
      </c>
      <c r="C7" s="5" t="n">
        <v>27</v>
      </c>
    </row>
    <row r="8" spans="1:3">
      <c r="A8" s="4" t="s">
        <v>415</v>
      </c>
      <c r="B8" s="6" t="n">
        <v>829</v>
      </c>
      <c r="C8" s="6" t="n">
        <v>8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6</v>
      </c>
      <c r="B1" s="2" t="s">
        <v>34</v>
      </c>
      <c r="C1" s="2" t="s">
        <v>35</v>
      </c>
    </row>
    <row r="2" spans="1:3">
      <c r="A2" s="3" t="s">
        <v>182</v>
      </c>
    </row>
    <row r="3" spans="1:3">
      <c r="A3" s="4" t="s">
        <v>417</v>
      </c>
      <c r="B3" s="6" t="n">
        <v>83</v>
      </c>
      <c r="C3" s="6" t="n">
        <v>135</v>
      </c>
    </row>
    <row r="4" spans="1:3">
      <c r="A4" s="4" t="s">
        <v>418</v>
      </c>
      <c r="B4" s="5" t="n">
        <v>2791</v>
      </c>
      <c r="C4" s="5" t="n">
        <v>3105</v>
      </c>
    </row>
    <row r="5" spans="1:3">
      <c r="A5" s="4" t="s">
        <v>41</v>
      </c>
      <c r="B5" s="6" t="n">
        <v>2874</v>
      </c>
      <c r="C5" s="6" t="n">
        <v>32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9</v>
      </c>
      <c r="B1" s="2" t="s">
        <v>34</v>
      </c>
      <c r="C1" s="2" t="s">
        <v>35</v>
      </c>
    </row>
    <row r="2" spans="1:3">
      <c r="A2" s="3" t="s">
        <v>186</v>
      </c>
    </row>
    <row r="3" spans="1:3">
      <c r="A3" s="4" t="s">
        <v>420</v>
      </c>
      <c r="B3" s="6" t="n">
        <v>112</v>
      </c>
      <c r="C3" s="6" t="n">
        <v>140</v>
      </c>
    </row>
    <row r="4" spans="1:3">
      <c r="A4" s="4" t="s">
        <v>414</v>
      </c>
      <c r="B4" s="5" t="n">
        <v>65</v>
      </c>
      <c r="C4" s="5" t="n">
        <v>80</v>
      </c>
    </row>
    <row r="5" spans="1:3">
      <c r="A5" s="4" t="s">
        <v>185</v>
      </c>
      <c r="B5" s="6" t="n">
        <v>177</v>
      </c>
      <c r="C5" s="6" t="n">
        <v>2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1</v>
      </c>
      <c r="B1" s="2" t="s">
        <v>34</v>
      </c>
      <c r="C1" s="2" t="s">
        <v>35</v>
      </c>
    </row>
    <row r="2" spans="1:3">
      <c r="A2" s="3" t="s">
        <v>359</v>
      </c>
    </row>
    <row r="3" spans="1:3">
      <c r="A3" s="4" t="s">
        <v>422</v>
      </c>
      <c r="B3" s="6" t="n">
        <v>3401</v>
      </c>
      <c r="C3" s="6" t="n">
        <v>2712</v>
      </c>
    </row>
    <row r="4" spans="1:3">
      <c r="A4" s="4" t="s">
        <v>423</v>
      </c>
      <c r="B4" s="5" t="n">
        <v>2293</v>
      </c>
      <c r="C4" s="5" t="n">
        <v>2061</v>
      </c>
    </row>
    <row r="5" spans="1:3">
      <c r="A5" s="4" t="s">
        <v>253</v>
      </c>
      <c r="B5" s="5" t="n">
        <v>1108</v>
      </c>
      <c r="C5" s="5" t="n">
        <v>651</v>
      </c>
    </row>
    <row r="6" spans="1:3">
      <c r="A6" s="4" t="s">
        <v>358</v>
      </c>
    </row>
    <row r="7" spans="1:3">
      <c r="A7" s="3" t="s">
        <v>359</v>
      </c>
    </row>
    <row r="8" spans="1:3">
      <c r="A8" s="4" t="s">
        <v>422</v>
      </c>
      <c r="B8" s="5" t="n">
        <v>1302</v>
      </c>
      <c r="C8" s="5" t="n">
        <v>1173</v>
      </c>
    </row>
    <row r="9" spans="1:3">
      <c r="A9" s="4" t="s">
        <v>423</v>
      </c>
      <c r="B9" s="5" t="n">
        <v>1099</v>
      </c>
      <c r="C9" s="5" t="n">
        <v>989</v>
      </c>
    </row>
    <row r="10" spans="1:3">
      <c r="A10" s="4" t="s">
        <v>367</v>
      </c>
    </row>
    <row r="11" spans="1:3">
      <c r="A11" s="3" t="s">
        <v>359</v>
      </c>
    </row>
    <row r="12" spans="1:3">
      <c r="A12" s="4" t="s">
        <v>422</v>
      </c>
      <c r="B12" s="5" t="n">
        <v>733</v>
      </c>
      <c r="C12" s="5" t="n">
        <v>721</v>
      </c>
    </row>
    <row r="13" spans="1:3">
      <c r="A13" s="4" t="s">
        <v>423</v>
      </c>
      <c r="B13" s="5" t="n">
        <v>580</v>
      </c>
      <c r="C13" s="5" t="n">
        <v>536</v>
      </c>
    </row>
    <row r="14" spans="1:3">
      <c r="A14" s="4" t="s">
        <v>374</v>
      </c>
    </row>
    <row r="15" spans="1:3">
      <c r="A15" s="3" t="s">
        <v>359</v>
      </c>
    </row>
    <row r="16" spans="1:3">
      <c r="A16" s="4" t="s">
        <v>422</v>
      </c>
      <c r="B16" s="5" t="n">
        <v>1064</v>
      </c>
      <c r="C16" s="5" t="n">
        <v>519</v>
      </c>
    </row>
    <row r="17" spans="1:3">
      <c r="A17" s="4" t="s">
        <v>423</v>
      </c>
      <c r="B17" s="5" t="n">
        <v>371</v>
      </c>
      <c r="C17" s="5" t="n">
        <v>307</v>
      </c>
    </row>
    <row r="18" spans="1:3">
      <c r="A18" s="4" t="s">
        <v>424</v>
      </c>
    </row>
    <row r="19" spans="1:3">
      <c r="A19" s="3" t="s">
        <v>359</v>
      </c>
    </row>
    <row r="20" spans="1:3">
      <c r="A20" s="4" t="s">
        <v>422</v>
      </c>
      <c r="B20" s="5" t="n">
        <v>302</v>
      </c>
      <c r="C20" s="5" t="n">
        <v>299</v>
      </c>
    </row>
    <row r="21" spans="1:3">
      <c r="A21" s="4" t="s">
        <v>423</v>
      </c>
      <c r="B21" s="6" t="n">
        <v>243</v>
      </c>
      <c r="C21" s="6" t="n">
        <v>2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5</v>
      </c>
      <c r="B1" s="2" t="s">
        <v>1</v>
      </c>
    </row>
    <row r="2" spans="1:4">
      <c r="B2" s="2" t="s">
        <v>34</v>
      </c>
      <c r="C2" s="2" t="s">
        <v>35</v>
      </c>
      <c r="D2" s="2" t="s">
        <v>80</v>
      </c>
    </row>
    <row r="3" spans="1:4">
      <c r="A3" s="3" t="s">
        <v>426</v>
      </c>
    </row>
    <row r="4" spans="1:4">
      <c r="A4" s="4" t="s">
        <v>427</v>
      </c>
      <c r="B4" s="6" t="n">
        <v>232</v>
      </c>
      <c r="C4" s="6" t="n">
        <v>188</v>
      </c>
      <c r="D4" s="6" t="n">
        <v>1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23"/>
    <col customWidth="1" max="3" min="3" width="14"/>
  </cols>
  <sheetData>
    <row r="1" spans="1:3">
      <c r="A1" s="1" t="s">
        <v>428</v>
      </c>
      <c r="B1" s="2" t="s">
        <v>1</v>
      </c>
    </row>
    <row r="2" spans="1:3">
      <c r="B2" s="2" t="s">
        <v>34</v>
      </c>
      <c r="C2" s="2" t="s">
        <v>35</v>
      </c>
    </row>
    <row r="3" spans="1:3">
      <c r="A3" s="3" t="s">
        <v>429</v>
      </c>
    </row>
    <row r="4" spans="1:3">
      <c r="A4" s="4" t="s">
        <v>422</v>
      </c>
      <c r="B4" s="6" t="n">
        <v>3372</v>
      </c>
      <c r="C4" s="6" t="n">
        <v>3372</v>
      </c>
    </row>
    <row r="5" spans="1:3">
      <c r="A5" s="4" t="s">
        <v>430</v>
      </c>
      <c r="B5" s="5" t="n">
        <v>3291</v>
      </c>
      <c r="C5" s="5" t="n">
        <v>3234</v>
      </c>
    </row>
    <row r="6" spans="1:3">
      <c r="A6" s="4" t="s">
        <v>431</v>
      </c>
      <c r="B6" s="6" t="n">
        <v>81</v>
      </c>
      <c r="C6" s="5" t="n">
        <v>138</v>
      </c>
    </row>
    <row r="7" spans="1:3">
      <c r="A7" s="4" t="s">
        <v>432</v>
      </c>
    </row>
    <row r="8" spans="1:3">
      <c r="A8" s="3" t="s">
        <v>429</v>
      </c>
    </row>
    <row r="9" spans="1:3">
      <c r="A9" s="4" t="s">
        <v>433</v>
      </c>
      <c r="B9" s="4" t="s">
        <v>434</v>
      </c>
    </row>
    <row r="10" spans="1:3">
      <c r="A10" s="4" t="s">
        <v>422</v>
      </c>
      <c r="B10" s="6" t="n">
        <v>670</v>
      </c>
      <c r="C10" s="5" t="n">
        <v>670</v>
      </c>
    </row>
    <row r="11" spans="1:3">
      <c r="A11" s="4" t="s">
        <v>430</v>
      </c>
      <c r="B11" s="6" t="n">
        <v>670</v>
      </c>
      <c r="C11" s="5" t="n">
        <v>670</v>
      </c>
    </row>
    <row r="12" spans="1:3">
      <c r="A12" s="4" t="s">
        <v>435</v>
      </c>
    </row>
    <row r="13" spans="1:3">
      <c r="A13" s="3" t="s">
        <v>429</v>
      </c>
    </row>
    <row r="14" spans="1:3">
      <c r="A14" s="4" t="s">
        <v>433</v>
      </c>
      <c r="B14" s="4" t="s">
        <v>436</v>
      </c>
    </row>
    <row r="15" spans="1:3">
      <c r="A15" s="4" t="s">
        <v>422</v>
      </c>
      <c r="B15" s="6" t="n">
        <v>2450</v>
      </c>
      <c r="C15" s="5" t="n">
        <v>2450</v>
      </c>
    </row>
    <row r="16" spans="1:3">
      <c r="A16" s="4" t="s">
        <v>430</v>
      </c>
      <c r="B16" s="6" t="n">
        <v>2450</v>
      </c>
      <c r="C16" s="5" t="n">
        <v>2450</v>
      </c>
    </row>
    <row r="17" spans="1:3">
      <c r="A17" s="4" t="s">
        <v>437</v>
      </c>
    </row>
    <row r="18" spans="1:3">
      <c r="A18" s="3" t="s">
        <v>429</v>
      </c>
    </row>
    <row r="19" spans="1:3">
      <c r="A19" s="4" t="s">
        <v>433</v>
      </c>
      <c r="B19" s="4" t="s">
        <v>438</v>
      </c>
    </row>
    <row r="20" spans="1:3">
      <c r="A20" s="4" t="s">
        <v>422</v>
      </c>
      <c r="B20" s="6" t="n">
        <v>111</v>
      </c>
      <c r="C20" s="5" t="n">
        <v>111</v>
      </c>
    </row>
    <row r="21" spans="1:3">
      <c r="A21" s="4" t="s">
        <v>430</v>
      </c>
      <c r="B21" s="6" t="n">
        <v>111</v>
      </c>
      <c r="C21" s="5" t="n">
        <v>74</v>
      </c>
    </row>
    <row r="22" spans="1:3">
      <c r="A22" s="4" t="s">
        <v>439</v>
      </c>
    </row>
    <row r="23" spans="1:3">
      <c r="A23" s="3" t="s">
        <v>429</v>
      </c>
    </row>
    <row r="24" spans="1:3">
      <c r="A24" s="4" t="s">
        <v>433</v>
      </c>
      <c r="B24" s="4" t="s">
        <v>440</v>
      </c>
    </row>
    <row r="25" spans="1:3">
      <c r="A25" s="4" t="s">
        <v>422</v>
      </c>
      <c r="B25" s="6" t="n">
        <v>141</v>
      </c>
      <c r="C25" s="5" t="n">
        <v>141</v>
      </c>
    </row>
    <row r="26" spans="1:3">
      <c r="A26" s="4" t="s">
        <v>430</v>
      </c>
      <c r="B26" s="6" t="n">
        <v>60</v>
      </c>
      <c r="C26" s="6" t="n">
        <v>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34</v>
      </c>
      <c r="C2" s="2" t="s">
        <v>35</v>
      </c>
      <c r="D2" s="2" t="s">
        <v>80</v>
      </c>
    </row>
    <row r="3" spans="1:4">
      <c r="A3" s="3" t="s">
        <v>442</v>
      </c>
    </row>
    <row r="4" spans="1:4">
      <c r="A4" s="4" t="s">
        <v>443</v>
      </c>
      <c r="B4" s="6" t="n">
        <v>57</v>
      </c>
      <c r="C4" s="6" t="n">
        <v>57</v>
      </c>
      <c r="D4" s="6" t="n">
        <v>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4</v>
      </c>
      <c r="B1" s="2" t="s">
        <v>34</v>
      </c>
      <c r="C1" s="2" t="s">
        <v>35</v>
      </c>
    </row>
    <row r="2" spans="1:3">
      <c r="A2" s="4" t="s">
        <v>445</v>
      </c>
      <c r="B2" s="7" t="n">
        <v>467</v>
      </c>
      <c r="C2" s="7" t="n">
        <v>505</v>
      </c>
    </row>
    <row r="3" spans="1:3">
      <c r="A3" s="4" t="s">
        <v>446</v>
      </c>
    </row>
    <row r="4" spans="1:3">
      <c r="A4" s="4" t="s">
        <v>447</v>
      </c>
      <c r="B4" s="4" t="s">
        <v>448</v>
      </c>
    </row>
    <row r="5" spans="1:3">
      <c r="A5" s="4" t="s">
        <v>449</v>
      </c>
    </row>
    <row r="6" spans="1:3">
      <c r="A6" s="4" t="s">
        <v>447</v>
      </c>
      <c r="B6" s="4" t="s">
        <v>4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51</v>
      </c>
      <c r="B1" s="2" t="s">
        <v>452</v>
      </c>
    </row>
    <row r="2" spans="1:2">
      <c r="A2" s="3" t="s">
        <v>453</v>
      </c>
    </row>
    <row r="3" spans="1:2">
      <c r="A3" s="4" t="s">
        <v>454</v>
      </c>
      <c r="B3" s="6" t="n">
        <v>293</v>
      </c>
    </row>
    <row r="4" spans="1:2">
      <c r="A4" s="4" t="s">
        <v>455</v>
      </c>
      <c r="B4" s="4" t="s">
        <v>4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7</v>
      </c>
      <c r="B1" s="2" t="s">
        <v>34</v>
      </c>
      <c r="C1" s="2" t="s">
        <v>35</v>
      </c>
    </row>
    <row r="2" spans="1:3">
      <c r="A2" s="3" t="s">
        <v>201</v>
      </c>
    </row>
    <row r="3" spans="1:3">
      <c r="A3" s="4" t="s">
        <v>458</v>
      </c>
      <c r="B3" s="6" t="n">
        <v>87</v>
      </c>
      <c r="C3" s="6" t="n">
        <v>30</v>
      </c>
    </row>
    <row r="4" spans="1:3">
      <c r="A4" s="4" t="s">
        <v>459</v>
      </c>
      <c r="B4" s="5" t="n">
        <v>97</v>
      </c>
      <c r="C4" s="5" t="n">
        <v>149</v>
      </c>
    </row>
    <row r="5" spans="1:3">
      <c r="A5" s="4" t="s">
        <v>460</v>
      </c>
      <c r="B5" s="5" t="n">
        <v>10</v>
      </c>
      <c r="C5" s="5" t="n">
        <v>69</v>
      </c>
    </row>
    <row r="6" spans="1:3">
      <c r="A6" s="4" t="s">
        <v>414</v>
      </c>
      <c r="B6" s="5" t="n">
        <v>119</v>
      </c>
      <c r="C6" s="5" t="n">
        <v>56</v>
      </c>
    </row>
    <row r="7" spans="1:3">
      <c r="A7" s="4" t="s">
        <v>461</v>
      </c>
      <c r="B7" s="6" t="n">
        <v>313</v>
      </c>
      <c r="C7" s="6" t="n">
        <v>3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16"/>
    <col customWidth="1" max="3" min="3" width="45"/>
    <col customWidth="1" max="4" min="4" width="46"/>
    <col customWidth="1" max="5" min="5" width="20"/>
    <col customWidth="1" max="6" min="6" width="10"/>
  </cols>
  <sheetData>
    <row r="1" spans="1:6">
      <c r="A1" s="1" t="s">
        <v>105</v>
      </c>
      <c r="B1" s="2" t="s">
        <v>106</v>
      </c>
      <c r="C1" s="2" t="s">
        <v>107</v>
      </c>
      <c r="D1" s="2" t="s">
        <v>108</v>
      </c>
      <c r="E1" s="2" t="s">
        <v>65</v>
      </c>
      <c r="F1" s="2" t="s">
        <v>109</v>
      </c>
    </row>
    <row r="2" spans="1:6">
      <c r="A2" s="4" t="s">
        <v>110</v>
      </c>
      <c r="C2" s="6" t="n">
        <v>77729</v>
      </c>
      <c r="D2" s="6" t="n">
        <v>-259</v>
      </c>
      <c r="E2" s="6" t="n">
        <v>-70965</v>
      </c>
      <c r="F2" s="6" t="n">
        <v>6505</v>
      </c>
    </row>
    <row r="3" spans="1:6">
      <c r="A3" s="4" t="s">
        <v>111</v>
      </c>
      <c r="B3" s="5" t="n">
        <v>2192268</v>
      </c>
    </row>
    <row r="4" spans="1:6">
      <c r="A4" s="4" t="s">
        <v>112</v>
      </c>
      <c r="C4" s="5" t="n">
        <v>1283</v>
      </c>
      <c r="D4" s="4" t="s">
        <v>60</v>
      </c>
      <c r="E4" s="4" t="s">
        <v>60</v>
      </c>
      <c r="F4" s="5" t="n">
        <v>1283</v>
      </c>
    </row>
    <row r="5" spans="1:6">
      <c r="A5" s="4" t="s">
        <v>113</v>
      </c>
      <c r="B5" s="5" t="n">
        <v>570284</v>
      </c>
    </row>
    <row r="6" spans="1:6">
      <c r="A6" s="4" t="s">
        <v>114</v>
      </c>
      <c r="C6" s="5" t="n">
        <v>30</v>
      </c>
      <c r="D6" s="4" t="s">
        <v>60</v>
      </c>
      <c r="E6" s="4" t="s">
        <v>60</v>
      </c>
      <c r="F6" s="5" t="n">
        <v>30</v>
      </c>
    </row>
    <row r="7" spans="1:6">
      <c r="A7" s="4" t="s">
        <v>115</v>
      </c>
      <c r="B7" s="5" t="n">
        <v>10000</v>
      </c>
    </row>
    <row r="8" spans="1:6">
      <c r="A8" s="4" t="s">
        <v>116</v>
      </c>
      <c r="C8" s="5" t="n">
        <v>298</v>
      </c>
      <c r="D8" s="4" t="s">
        <v>60</v>
      </c>
      <c r="E8" s="4" t="s">
        <v>60</v>
      </c>
      <c r="F8" s="5" t="n">
        <v>298</v>
      </c>
    </row>
    <row r="9" spans="1:6">
      <c r="A9" s="4" t="s">
        <v>117</v>
      </c>
      <c r="B9" s="5" t="n">
        <v>162734</v>
      </c>
    </row>
    <row r="10" spans="1:6">
      <c r="A10" s="4" t="s">
        <v>118</v>
      </c>
      <c r="C10" s="4" t="s">
        <v>60</v>
      </c>
      <c r="D10" s="5" t="n">
        <v>-16</v>
      </c>
      <c r="E10" s="4" t="s">
        <v>60</v>
      </c>
      <c r="F10" s="5" t="n">
        <v>-16</v>
      </c>
    </row>
    <row r="11" spans="1:6">
      <c r="A11" s="4" t="s">
        <v>119</v>
      </c>
      <c r="C11" s="5" t="n">
        <v>124</v>
      </c>
      <c r="D11" s="4" t="s">
        <v>60</v>
      </c>
      <c r="E11" s="4" t="s">
        <v>60</v>
      </c>
      <c r="F11" s="5" t="n">
        <v>124</v>
      </c>
    </row>
    <row r="12" spans="1:6">
      <c r="A12" s="4" t="s">
        <v>120</v>
      </c>
      <c r="B12" s="4" t="s">
        <v>60</v>
      </c>
    </row>
    <row r="13" spans="1:6">
      <c r="A13" s="4" t="s">
        <v>93</v>
      </c>
      <c r="C13" s="4" t="s">
        <v>60</v>
      </c>
      <c r="D13" s="4" t="s">
        <v>60</v>
      </c>
      <c r="E13" s="5" t="n">
        <v>360</v>
      </c>
      <c r="F13" s="5" t="n">
        <v>360</v>
      </c>
    </row>
    <row r="14" spans="1:6">
      <c r="A14" s="4" t="s">
        <v>121</v>
      </c>
      <c r="C14" s="5" t="n">
        <v>79464</v>
      </c>
      <c r="D14" s="5" t="n">
        <v>-275</v>
      </c>
      <c r="E14" s="5" t="n">
        <v>-70605</v>
      </c>
      <c r="F14" s="5" t="n">
        <v>8584</v>
      </c>
    </row>
    <row r="15" spans="1:6">
      <c r="A15" s="4" t="s">
        <v>122</v>
      </c>
      <c r="B15" s="5" t="n">
        <v>2935286</v>
      </c>
    </row>
    <row r="16" spans="1:6">
      <c r="A16" s="4" t="s">
        <v>112</v>
      </c>
      <c r="C16" s="5" t="n">
        <v>746</v>
      </c>
      <c r="D16" s="4" t="s">
        <v>60</v>
      </c>
      <c r="E16" s="4" t="s">
        <v>60</v>
      </c>
      <c r="F16" s="5" t="n">
        <v>746</v>
      </c>
    </row>
    <row r="17" spans="1:6">
      <c r="A17" s="4" t="s">
        <v>113</v>
      </c>
      <c r="B17" s="5" t="n">
        <v>421403</v>
      </c>
    </row>
    <row r="18" spans="1:6">
      <c r="A18" s="4" t="s">
        <v>118</v>
      </c>
      <c r="C18" s="4" t="s">
        <v>60</v>
      </c>
      <c r="D18" s="5" t="n">
        <v>55</v>
      </c>
      <c r="E18" s="4" t="s">
        <v>60</v>
      </c>
      <c r="F18" s="5" t="n">
        <v>55</v>
      </c>
    </row>
    <row r="19" spans="1:6">
      <c r="A19" s="4" t="s">
        <v>119</v>
      </c>
      <c r="C19" s="5" t="n">
        <v>60</v>
      </c>
      <c r="D19" s="4" t="s">
        <v>60</v>
      </c>
      <c r="E19" s="4" t="s">
        <v>60</v>
      </c>
      <c r="F19" s="5" t="n">
        <v>60</v>
      </c>
    </row>
    <row r="20" spans="1:6">
      <c r="A20" s="4" t="s">
        <v>93</v>
      </c>
      <c r="B20" s="4" t="s">
        <v>60</v>
      </c>
      <c r="C20" s="4" t="s">
        <v>60</v>
      </c>
      <c r="D20" s="4" t="s">
        <v>60</v>
      </c>
      <c r="E20" s="5" t="n">
        <v>773</v>
      </c>
      <c r="F20" s="5" t="n">
        <v>773</v>
      </c>
    </row>
    <row r="21" spans="1:6">
      <c r="A21" s="4" t="s">
        <v>123</v>
      </c>
      <c r="C21" s="5" t="n">
        <v>80270</v>
      </c>
      <c r="D21" s="5" t="n">
        <v>-220</v>
      </c>
      <c r="E21" s="5" t="n">
        <v>-69832</v>
      </c>
      <c r="F21" s="5" t="n">
        <v>10218</v>
      </c>
    </row>
    <row r="22" spans="1:6">
      <c r="A22" s="4" t="s">
        <v>124</v>
      </c>
      <c r="B22" s="5" t="n">
        <v>3356689</v>
      </c>
    </row>
    <row r="23" spans="1:6">
      <c r="A23" s="4" t="s">
        <v>112</v>
      </c>
      <c r="C23" s="5" t="n">
        <v>349</v>
      </c>
      <c r="D23" s="4" t="s">
        <v>60</v>
      </c>
      <c r="E23" s="4" t="s">
        <v>60</v>
      </c>
      <c r="F23" s="5" t="n">
        <v>349</v>
      </c>
    </row>
    <row r="24" spans="1:6">
      <c r="A24" s="4" t="s">
        <v>113</v>
      </c>
      <c r="B24" s="5" t="n">
        <v>197025</v>
      </c>
    </row>
    <row r="25" spans="1:6">
      <c r="A25" s="4" t="s">
        <v>118</v>
      </c>
      <c r="B25" s="4" t="s">
        <v>60</v>
      </c>
      <c r="C25" s="4" t="s">
        <v>60</v>
      </c>
      <c r="D25" s="5" t="n">
        <v>-113</v>
      </c>
      <c r="E25" s="4" t="s">
        <v>60</v>
      </c>
      <c r="F25" s="5" t="n">
        <v>-113</v>
      </c>
    </row>
    <row r="26" spans="1:6">
      <c r="A26" s="4" t="s">
        <v>119</v>
      </c>
      <c r="C26" s="5" t="n">
        <v>67</v>
      </c>
      <c r="D26" s="4" t="s">
        <v>60</v>
      </c>
      <c r="E26" s="4" t="s">
        <v>60</v>
      </c>
      <c r="F26" s="5" t="n">
        <v>67</v>
      </c>
    </row>
    <row r="27" spans="1:6">
      <c r="A27" s="4" t="s">
        <v>93</v>
      </c>
      <c r="B27" s="4" t="s">
        <v>60</v>
      </c>
      <c r="C27" s="4" t="s">
        <v>60</v>
      </c>
      <c r="D27" s="4" t="s">
        <v>60</v>
      </c>
      <c r="E27" s="5" t="n">
        <v>990</v>
      </c>
      <c r="F27" s="5" t="n">
        <v>990</v>
      </c>
    </row>
    <row r="28" spans="1:6">
      <c r="A28" s="4" t="s">
        <v>125</v>
      </c>
      <c r="C28" s="6" t="n">
        <v>80686</v>
      </c>
      <c r="D28" s="6" t="n">
        <v>-333</v>
      </c>
      <c r="E28" s="6" t="n">
        <v>-68842</v>
      </c>
      <c r="F28" s="6" t="n">
        <v>11511</v>
      </c>
    </row>
    <row r="29" spans="1:6">
      <c r="A29" s="4" t="s">
        <v>126</v>
      </c>
      <c r="B29" s="5" t="n">
        <v>35537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2</v>
      </c>
      <c r="B1" s="2" t="s">
        <v>1</v>
      </c>
    </row>
    <row r="2" spans="1:4">
      <c r="B2" s="2" t="s">
        <v>34</v>
      </c>
      <c r="C2" s="2" t="s">
        <v>35</v>
      </c>
      <c r="D2" s="2" t="s">
        <v>80</v>
      </c>
    </row>
    <row r="3" spans="1:4">
      <c r="A3" s="3" t="s">
        <v>463</v>
      </c>
    </row>
    <row r="4" spans="1:4">
      <c r="A4" s="4" t="s">
        <v>83</v>
      </c>
      <c r="B4" s="6" t="n">
        <v>25907</v>
      </c>
      <c r="C4" s="6" t="n">
        <v>22587</v>
      </c>
      <c r="D4" s="6" t="n">
        <v>22112</v>
      </c>
    </row>
    <row r="5" spans="1:4">
      <c r="A5" s="4" t="s">
        <v>86</v>
      </c>
      <c r="B5" s="5" t="n">
        <v>3705</v>
      </c>
      <c r="C5" s="5" t="n">
        <v>3389</v>
      </c>
      <c r="D5" s="5" t="n">
        <v>3111</v>
      </c>
    </row>
    <row r="6" spans="1:4">
      <c r="A6" s="4" t="s">
        <v>87</v>
      </c>
      <c r="B6" s="5" t="n">
        <v>1834</v>
      </c>
      <c r="C6" s="5" t="n">
        <v>1870</v>
      </c>
      <c r="D6" s="5" t="n">
        <v>1498</v>
      </c>
    </row>
    <row r="7" spans="1:4">
      <c r="A7" s="4" t="s">
        <v>464</v>
      </c>
    </row>
    <row r="8" spans="1:4">
      <c r="A8" s="3" t="s">
        <v>463</v>
      </c>
    </row>
    <row r="9" spans="1:4">
      <c r="A9" s="4" t="s">
        <v>83</v>
      </c>
      <c r="B9" s="5" t="n">
        <v>18</v>
      </c>
      <c r="C9" s="5" t="n">
        <v>-63</v>
      </c>
      <c r="D9" s="4" t="s">
        <v>60</v>
      </c>
    </row>
    <row r="10" spans="1:4">
      <c r="A10" s="4" t="s">
        <v>86</v>
      </c>
      <c r="B10" s="5" t="n">
        <v>13</v>
      </c>
      <c r="C10" s="5" t="n">
        <v>-61</v>
      </c>
      <c r="D10" s="5" t="n">
        <v>1</v>
      </c>
    </row>
    <row r="11" spans="1:4">
      <c r="A11" s="4" t="s">
        <v>87</v>
      </c>
      <c r="B11" s="5" t="n">
        <v>6</v>
      </c>
      <c r="C11" s="5" t="n">
        <v>-24</v>
      </c>
      <c r="D11" s="4" t="s">
        <v>60</v>
      </c>
    </row>
    <row r="12" spans="1:4">
      <c r="A12" s="4" t="s">
        <v>465</v>
      </c>
      <c r="B12" s="6" t="n">
        <v>37</v>
      </c>
      <c r="C12" s="6" t="n">
        <v>-148</v>
      </c>
      <c r="D12" s="6"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6</v>
      </c>
      <c r="B1" s="2" t="s">
        <v>34</v>
      </c>
      <c r="C1" s="2" t="s">
        <v>35</v>
      </c>
    </row>
    <row r="2" spans="1:3">
      <c r="A2" s="3" t="s">
        <v>467</v>
      </c>
    </row>
    <row r="3" spans="1:3">
      <c r="A3" s="4" t="s">
        <v>468</v>
      </c>
      <c r="B3" s="6" t="n">
        <v>87</v>
      </c>
      <c r="C3" s="6" t="n">
        <v>30</v>
      </c>
    </row>
    <row r="4" spans="1:3">
      <c r="A4" s="4" t="s">
        <v>469</v>
      </c>
    </row>
    <row r="5" spans="1:3">
      <c r="A5" s="3" t="s">
        <v>467</v>
      </c>
    </row>
    <row r="6" spans="1:3">
      <c r="A6" s="4" t="s">
        <v>468</v>
      </c>
      <c r="B6" s="5" t="n">
        <v>87</v>
      </c>
      <c r="C6" s="5" t="n">
        <v>30</v>
      </c>
    </row>
    <row r="7" spans="1:3">
      <c r="A7" s="4" t="s">
        <v>470</v>
      </c>
    </row>
    <row r="8" spans="1:3">
      <c r="A8" s="3" t="s">
        <v>467</v>
      </c>
    </row>
    <row r="9" spans="1:3">
      <c r="A9" s="4" t="s">
        <v>468</v>
      </c>
      <c r="B9" s="4" t="s">
        <v>60</v>
      </c>
      <c r="C9" s="4" t="s">
        <v>60</v>
      </c>
    </row>
    <row r="10" spans="1:3">
      <c r="A10" s="4" t="s">
        <v>471</v>
      </c>
    </row>
    <row r="11" spans="1:3">
      <c r="A11" s="3" t="s">
        <v>467</v>
      </c>
    </row>
    <row r="12" spans="1:3">
      <c r="A12" s="4" t="s">
        <v>468</v>
      </c>
      <c r="B12" s="5" t="n">
        <v>87</v>
      </c>
      <c r="C12" s="5" t="n">
        <v>30</v>
      </c>
    </row>
    <row r="13" spans="1:3">
      <c r="A13" s="4" t="s">
        <v>472</v>
      </c>
    </row>
    <row r="14" spans="1:3">
      <c r="A14" s="3" t="s">
        <v>467</v>
      </c>
    </row>
    <row r="15" spans="1:3">
      <c r="A15" s="4" t="s">
        <v>468</v>
      </c>
      <c r="B15" s="4" t="s">
        <v>60</v>
      </c>
      <c r="C15" s="4" t="s">
        <v>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3</v>
      </c>
      <c r="B1" s="2" t="s">
        <v>452</v>
      </c>
      <c r="C1" s="2" t="s">
        <v>474</v>
      </c>
      <c r="D1" s="2" t="s">
        <v>475</v>
      </c>
      <c r="E1" s="2" t="s">
        <v>476</v>
      </c>
    </row>
    <row r="2" spans="1:5">
      <c r="A2" s="3" t="s">
        <v>477</v>
      </c>
    </row>
    <row r="3" spans="1:5">
      <c r="A3" s="4" t="s">
        <v>478</v>
      </c>
      <c r="C3" s="7" t="n">
        <v>2334</v>
      </c>
      <c r="E3" s="7" t="n">
        <v>3028</v>
      </c>
    </row>
    <row r="4" spans="1:5">
      <c r="A4" s="4" t="s">
        <v>479</v>
      </c>
      <c r="B4" s="6" t="n">
        <v>467</v>
      </c>
      <c r="D4" s="6" t="n">
        <v>505</v>
      </c>
    </row>
    <row r="5" spans="1:5">
      <c r="A5" s="4" t="s">
        <v>56</v>
      </c>
      <c r="B5" s="6" t="n">
        <v>1867</v>
      </c>
      <c r="D5" s="6" t="n">
        <v>2523</v>
      </c>
    </row>
    <row r="6" spans="1:5">
      <c r="A6" s="4" t="s">
        <v>446</v>
      </c>
    </row>
    <row r="7" spans="1:5">
      <c r="A7" s="3" t="s">
        <v>477</v>
      </c>
    </row>
    <row r="8" spans="1:5">
      <c r="A8" s="4" t="s">
        <v>447</v>
      </c>
      <c r="B8" s="4" t="s">
        <v>480</v>
      </c>
      <c r="C8" s="4" t="s">
        <v>480</v>
      </c>
    </row>
    <row r="9" spans="1:5">
      <c r="A9" s="4" t="s">
        <v>449</v>
      </c>
    </row>
    <row r="10" spans="1:5">
      <c r="A10" s="3" t="s">
        <v>477</v>
      </c>
    </row>
    <row r="11" spans="1:5">
      <c r="A11" s="4" t="s">
        <v>447</v>
      </c>
      <c r="B11" s="4" t="s">
        <v>450</v>
      </c>
      <c r="C11" s="4" t="s">
        <v>4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34</v>
      </c>
      <c r="C1" s="2" t="s">
        <v>35</v>
      </c>
    </row>
    <row r="2" spans="1:3">
      <c r="A2" s="3" t="s">
        <v>197</v>
      </c>
    </row>
    <row r="3" spans="1:3">
      <c r="A3" s="4" t="s">
        <v>482</v>
      </c>
      <c r="B3" s="6" t="n">
        <v>467</v>
      </c>
    </row>
    <row r="4" spans="1:3">
      <c r="A4" s="4" t="s">
        <v>483</v>
      </c>
      <c r="B4" s="5" t="n">
        <v>467</v>
      </c>
    </row>
    <row r="5" spans="1:3">
      <c r="A5" s="4" t="s">
        <v>484</v>
      </c>
      <c r="B5" s="5" t="n">
        <v>467</v>
      </c>
    </row>
    <row r="6" spans="1:3">
      <c r="A6" s="4" t="s">
        <v>485</v>
      </c>
      <c r="B6" s="5" t="n">
        <v>467</v>
      </c>
    </row>
    <row r="7" spans="1:3">
      <c r="A7" s="4" t="s">
        <v>486</v>
      </c>
      <c r="B7" s="5" t="n">
        <v>466</v>
      </c>
    </row>
    <row r="8" spans="1:3">
      <c r="A8" s="4" t="s">
        <v>109</v>
      </c>
      <c r="B8" s="6" t="n">
        <v>2334</v>
      </c>
      <c r="C8" s="6" t="n">
        <v>30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7</v>
      </c>
      <c r="B1" s="2" t="s">
        <v>1</v>
      </c>
    </row>
    <row r="2" spans="1:4">
      <c r="B2" s="2" t="s">
        <v>34</v>
      </c>
      <c r="C2" s="2" t="s">
        <v>35</v>
      </c>
      <c r="D2" s="2" t="s">
        <v>488</v>
      </c>
    </row>
    <row r="3" spans="1:4">
      <c r="A3" s="3" t="s">
        <v>489</v>
      </c>
    </row>
    <row r="4" spans="1:4">
      <c r="A4" s="4" t="s">
        <v>490</v>
      </c>
      <c r="B4" s="6" t="n">
        <v>2334</v>
      </c>
      <c r="C4" s="6" t="n">
        <v>3028</v>
      </c>
    </row>
    <row r="5" spans="1:4">
      <c r="A5" s="4" t="s">
        <v>491</v>
      </c>
      <c r="B5" s="4" t="s">
        <v>492</v>
      </c>
    </row>
    <row r="6" spans="1:4">
      <c r="A6" s="4" t="s">
        <v>493</v>
      </c>
      <c r="D6" s="6" t="n">
        <v>2976</v>
      </c>
    </row>
    <row r="7" spans="1:4">
      <c r="A7" s="4" t="s">
        <v>494</v>
      </c>
      <c r="B7" s="4" t="s">
        <v>4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52</v>
      </c>
    </row>
    <row r="2" spans="1:2">
      <c r="A2" s="3" t="s">
        <v>497</v>
      </c>
    </row>
    <row r="3" spans="1:2">
      <c r="A3" s="4" t="s">
        <v>482</v>
      </c>
      <c r="B3" s="6" t="n">
        <v>177</v>
      </c>
    </row>
    <row r="4" spans="1:2">
      <c r="A4" s="4" t="s">
        <v>483</v>
      </c>
      <c r="B4" s="5" t="n">
        <v>177</v>
      </c>
    </row>
    <row r="5" spans="1:2">
      <c r="A5" s="4" t="s">
        <v>484</v>
      </c>
      <c r="B5" s="5" t="n">
        <v>119</v>
      </c>
    </row>
    <row r="6" spans="1:2">
      <c r="A6" s="4" t="s">
        <v>485</v>
      </c>
      <c r="B6" s="5" t="n">
        <v>27</v>
      </c>
    </row>
    <row r="7" spans="1:2">
      <c r="A7" s="4" t="s">
        <v>486</v>
      </c>
      <c r="B7" s="5" t="n">
        <v>27</v>
      </c>
    </row>
    <row r="8" spans="1:2">
      <c r="A8" s="4" t="s">
        <v>498</v>
      </c>
      <c r="B8" s="6" t="n">
        <v>5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52</v>
      </c>
    </row>
    <row r="2" spans="1:2">
      <c r="A2" s="3" t="s">
        <v>497</v>
      </c>
    </row>
    <row r="3" spans="1:2">
      <c r="A3" s="4" t="s">
        <v>482</v>
      </c>
      <c r="B3" s="6" t="n">
        <v>220</v>
      </c>
    </row>
    <row r="4" spans="1:2">
      <c r="A4" s="4" t="s">
        <v>483</v>
      </c>
      <c r="B4" s="5" t="n">
        <v>94</v>
      </c>
    </row>
    <row r="5" spans="1:2">
      <c r="A5" s="4" t="s">
        <v>484</v>
      </c>
      <c r="B5" s="5" t="n">
        <v>23</v>
      </c>
    </row>
    <row r="6" spans="1:2">
      <c r="A6" s="4" t="s">
        <v>498</v>
      </c>
      <c r="B6" s="6" t="n">
        <v>3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s>
  <sheetData>
    <row r="1" spans="1:6">
      <c r="A1" s="1" t="s">
        <v>500</v>
      </c>
      <c r="B1" s="2" t="s">
        <v>501</v>
      </c>
      <c r="C1" s="2" t="s">
        <v>452</v>
      </c>
      <c r="D1" s="2" t="s">
        <v>474</v>
      </c>
      <c r="E1" s="2" t="s">
        <v>475</v>
      </c>
      <c r="F1" s="2" t="s">
        <v>502</v>
      </c>
    </row>
    <row r="2" spans="1:6">
      <c r="A2" s="3" t="s">
        <v>503</v>
      </c>
    </row>
    <row r="3" spans="1:6">
      <c r="A3" s="4" t="s">
        <v>504</v>
      </c>
      <c r="C3" s="4" t="s">
        <v>505</v>
      </c>
      <c r="D3" s="4" t="s">
        <v>505</v>
      </c>
    </row>
    <row r="4" spans="1:6">
      <c r="A4" s="4" t="s">
        <v>506</v>
      </c>
      <c r="C4" s="6" t="n">
        <v>550</v>
      </c>
      <c r="E4" s="6" t="n">
        <v>515</v>
      </c>
      <c r="F4" s="6" t="n">
        <v>417</v>
      </c>
    </row>
    <row r="5" spans="1:6">
      <c r="A5" s="4" t="s">
        <v>507</v>
      </c>
      <c r="C5" s="5" t="n">
        <v>3779</v>
      </c>
    </row>
    <row r="6" spans="1:6">
      <c r="A6" s="4" t="s">
        <v>508</v>
      </c>
      <c r="B6" s="6" t="n">
        <v>500000</v>
      </c>
      <c r="C6" s="5" t="n">
        <v>222000</v>
      </c>
    </row>
    <row r="7" spans="1:6">
      <c r="A7" s="4" t="s">
        <v>509</v>
      </c>
      <c r="C7" s="5" t="n">
        <v>377</v>
      </c>
      <c r="E7" s="6" t="n">
        <v>578</v>
      </c>
    </row>
    <row r="8" spans="1:6">
      <c r="A8" s="4" t="s">
        <v>510</v>
      </c>
    </row>
    <row r="9" spans="1:6">
      <c r="A9" s="3" t="s">
        <v>503</v>
      </c>
    </row>
    <row r="10" spans="1:6">
      <c r="A10" s="4" t="s">
        <v>511</v>
      </c>
      <c r="C10" s="5" t="n">
        <v>35</v>
      </c>
    </row>
    <row r="11" spans="1:6">
      <c r="A11" s="4" t="s">
        <v>373</v>
      </c>
    </row>
    <row r="12" spans="1:6">
      <c r="A12" s="3" t="s">
        <v>503</v>
      </c>
    </row>
    <row r="13" spans="1:6">
      <c r="A13" s="4" t="s">
        <v>509</v>
      </c>
      <c r="C13" s="6" t="n">
        <v>82</v>
      </c>
    </row>
    <row r="14" spans="1:6">
      <c r="A14" s="4" t="s">
        <v>512</v>
      </c>
    </row>
    <row r="15" spans="1:6">
      <c r="A15" s="3" t="s">
        <v>503</v>
      </c>
    </row>
    <row r="16" spans="1:6">
      <c r="A16" s="4" t="s">
        <v>508</v>
      </c>
      <c r="B16" s="6" t="n">
        <v>1800000</v>
      </c>
      <c r="D16" s="7" t="n">
        <v>8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3</v>
      </c>
      <c r="B1" s="2" t="s">
        <v>1</v>
      </c>
    </row>
    <row r="2" spans="1:4">
      <c r="B2" s="2" t="s">
        <v>34</v>
      </c>
      <c r="C2" s="2" t="s">
        <v>35</v>
      </c>
      <c r="D2" s="2" t="s">
        <v>80</v>
      </c>
    </row>
    <row r="3" spans="1:4">
      <c r="A3" s="3" t="s">
        <v>514</v>
      </c>
    </row>
    <row r="4" spans="1:4">
      <c r="A4" s="4" t="s">
        <v>515</v>
      </c>
      <c r="B4" s="5" t="n">
        <v>314125</v>
      </c>
      <c r="C4" s="5" t="n">
        <v>252670</v>
      </c>
      <c r="D4" s="5" t="n">
        <v>238894</v>
      </c>
    </row>
    <row r="5" spans="1:4">
      <c r="A5" s="3" t="s">
        <v>516</v>
      </c>
    </row>
    <row r="6" spans="1:4">
      <c r="A6" s="4" t="s">
        <v>517</v>
      </c>
      <c r="B6" s="5" t="n">
        <v>108000</v>
      </c>
      <c r="C6" s="5" t="n">
        <v>75000</v>
      </c>
      <c r="D6" s="5" t="n">
        <v>30000</v>
      </c>
    </row>
    <row r="7" spans="1:4">
      <c r="A7" s="4" t="s">
        <v>518</v>
      </c>
      <c r="B7" s="4" t="s">
        <v>60</v>
      </c>
      <c r="C7" s="4" t="s">
        <v>60</v>
      </c>
      <c r="D7" s="5" t="n">
        <v>-10000</v>
      </c>
    </row>
    <row r="8" spans="1:4">
      <c r="A8" s="4" t="s">
        <v>519</v>
      </c>
      <c r="B8" s="5" t="n">
        <v>-101250</v>
      </c>
      <c r="C8" s="5" t="n">
        <v>-13545</v>
      </c>
      <c r="D8" s="5" t="n">
        <v>-6224</v>
      </c>
    </row>
    <row r="9" spans="1:4">
      <c r="A9" s="4" t="s">
        <v>520</v>
      </c>
      <c r="B9" s="5" t="n">
        <v>320875</v>
      </c>
      <c r="C9" s="5" t="n">
        <v>314125</v>
      </c>
      <c r="D9" s="5" t="n">
        <v>252670</v>
      </c>
    </row>
    <row r="10" spans="1:4">
      <c r="A10" s="4" t="s">
        <v>521</v>
      </c>
      <c r="B10" s="5" t="n">
        <v>167874</v>
      </c>
      <c r="C10" s="5" t="n">
        <v>192584</v>
      </c>
      <c r="D10" s="5" t="n">
        <v>154333</v>
      </c>
    </row>
    <row r="11" spans="1:4">
      <c r="A11" s="4" t="s">
        <v>522</v>
      </c>
      <c r="B11" s="5" t="n">
        <v>157874</v>
      </c>
      <c r="C11" s="5" t="n">
        <v>182584</v>
      </c>
      <c r="D11" s="5" t="n">
        <v>144333</v>
      </c>
    </row>
    <row r="12" spans="1:4">
      <c r="A12" s="3" t="s">
        <v>523</v>
      </c>
    </row>
    <row r="13" spans="1:4">
      <c r="A13" s="4" t="s">
        <v>515</v>
      </c>
      <c r="B13" s="8" t="n">
        <v>3.39</v>
      </c>
      <c r="C13" s="8" t="n">
        <v>6.21</v>
      </c>
      <c r="D13" s="8" t="n">
        <v>6.65</v>
      </c>
    </row>
    <row r="14" spans="1:4">
      <c r="A14" s="3" t="s">
        <v>516</v>
      </c>
    </row>
    <row r="15" spans="1:4">
      <c r="A15" s="4" t="s">
        <v>517</v>
      </c>
      <c r="B15" s="9" t="n">
        <v>2.39</v>
      </c>
      <c r="C15" s="9" t="n">
        <v>2.13</v>
      </c>
      <c r="D15" s="9" t="n">
        <v>2.13</v>
      </c>
    </row>
    <row r="16" spans="1:4">
      <c r="A16" s="4" t="s">
        <v>518</v>
      </c>
      <c r="B16" s="4" t="s">
        <v>60</v>
      </c>
      <c r="C16" s="4" t="s">
        <v>60</v>
      </c>
      <c r="D16" s="9" t="n">
        <v>2.96</v>
      </c>
    </row>
    <row r="17" spans="1:4">
      <c r="A17" s="4" t="s">
        <v>519</v>
      </c>
      <c r="B17" s="9" t="n">
        <v>4.85</v>
      </c>
      <c r="C17" s="9" t="n">
        <v>49.09</v>
      </c>
      <c r="D17" s="9" t="n">
        <v>8.56</v>
      </c>
    </row>
    <row r="18" spans="1:4">
      <c r="A18" s="4" t="s">
        <v>520</v>
      </c>
      <c r="B18" s="9" t="n">
        <v>2.59</v>
      </c>
      <c r="C18" s="9" t="n">
        <v>3.39</v>
      </c>
      <c r="D18" s="9" t="n">
        <v>6.21</v>
      </c>
    </row>
    <row r="19" spans="1:4">
      <c r="A19" s="4" t="s">
        <v>521</v>
      </c>
      <c r="B19" s="9" t="n">
        <v>2.9</v>
      </c>
      <c r="C19" s="9" t="n">
        <v>4.1</v>
      </c>
      <c r="D19" s="9" t="n">
        <v>8.44</v>
      </c>
    </row>
    <row r="20" spans="1:4">
      <c r="A20" s="4" t="s">
        <v>522</v>
      </c>
      <c r="B20" s="8" t="n">
        <v>2.89</v>
      </c>
      <c r="C20" s="8" t="n">
        <v>4.17</v>
      </c>
      <c r="D20" s="8" t="n">
        <v>8.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3" t="s">
        <v>526</v>
      </c>
    </row>
    <row r="4" spans="1:2">
      <c r="A4" s="4" t="s">
        <v>527</v>
      </c>
      <c r="B4" s="5" t="n">
        <v>320875</v>
      </c>
    </row>
    <row r="5" spans="1:2">
      <c r="A5" s="4" t="s">
        <v>528</v>
      </c>
      <c r="B5" s="4" t="s">
        <v>529</v>
      </c>
    </row>
    <row r="6" spans="1:2">
      <c r="A6" s="4" t="s">
        <v>530</v>
      </c>
      <c r="B6" s="5" t="n">
        <v>157874</v>
      </c>
    </row>
    <row r="7" spans="1:2">
      <c r="A7" s="4" t="s">
        <v>531</v>
      </c>
      <c r="B7" s="4" t="s">
        <v>532</v>
      </c>
    </row>
    <row r="8" spans="1:2">
      <c r="A8" s="4" t="s">
        <v>533</v>
      </c>
    </row>
    <row r="9" spans="1:2">
      <c r="A9" s="3" t="s">
        <v>526</v>
      </c>
    </row>
    <row r="10" spans="1:2">
      <c r="A10" s="4" t="s">
        <v>534</v>
      </c>
      <c r="B10" s="10" t="n">
        <v>2.126</v>
      </c>
    </row>
    <row r="11" spans="1:2">
      <c r="A11" s="4" t="s">
        <v>527</v>
      </c>
      <c r="B11" s="5" t="n">
        <v>30000</v>
      </c>
    </row>
    <row r="12" spans="1:2">
      <c r="A12" s="4" t="s">
        <v>528</v>
      </c>
      <c r="B12" s="4" t="s">
        <v>535</v>
      </c>
    </row>
    <row r="13" spans="1:2">
      <c r="A13" s="4" t="s">
        <v>530</v>
      </c>
      <c r="B13" s="5" t="n">
        <v>20001</v>
      </c>
    </row>
    <row r="14" spans="1:2">
      <c r="A14" s="4" t="s">
        <v>531</v>
      </c>
      <c r="B14" s="4" t="s">
        <v>535</v>
      </c>
    </row>
    <row r="15" spans="1:2">
      <c r="A15" s="4" t="s">
        <v>536</v>
      </c>
    </row>
    <row r="16" spans="1:2">
      <c r="A16" s="3" t="s">
        <v>526</v>
      </c>
    </row>
    <row r="17" spans="1:2">
      <c r="A17" s="4" t="s">
        <v>534</v>
      </c>
      <c r="B17" s="10" t="n">
        <v>2.131</v>
      </c>
    </row>
    <row r="18" spans="1:2">
      <c r="A18" s="4" t="s">
        <v>527</v>
      </c>
      <c r="B18" s="5" t="n">
        <v>67500</v>
      </c>
    </row>
    <row r="19" spans="1:2">
      <c r="A19" s="4" t="s">
        <v>528</v>
      </c>
      <c r="B19" s="4" t="s">
        <v>537</v>
      </c>
    </row>
    <row r="20" spans="1:2">
      <c r="A20" s="4" t="s">
        <v>530</v>
      </c>
      <c r="B20" s="5" t="n">
        <v>22498</v>
      </c>
    </row>
    <row r="21" spans="1:2">
      <c r="A21" s="4" t="s">
        <v>531</v>
      </c>
      <c r="B21" s="4" t="s">
        <v>537</v>
      </c>
    </row>
    <row r="22" spans="1:2">
      <c r="A22" s="4" t="s">
        <v>538</v>
      </c>
    </row>
    <row r="23" spans="1:2">
      <c r="A23" s="3" t="s">
        <v>526</v>
      </c>
    </row>
    <row r="24" spans="1:2">
      <c r="A24" s="4" t="s">
        <v>534</v>
      </c>
      <c r="B24" s="10" t="n">
        <v>2.237</v>
      </c>
    </row>
    <row r="25" spans="1:2">
      <c r="A25" s="4" t="s">
        <v>527</v>
      </c>
      <c r="B25" s="5" t="n">
        <v>26625</v>
      </c>
    </row>
    <row r="26" spans="1:2">
      <c r="A26" s="4" t="s">
        <v>528</v>
      </c>
      <c r="B26" s="4" t="s">
        <v>539</v>
      </c>
    </row>
    <row r="27" spans="1:2">
      <c r="A27" s="4" t="s">
        <v>530</v>
      </c>
      <c r="B27" s="5" t="n">
        <v>26625</v>
      </c>
    </row>
    <row r="28" spans="1:2">
      <c r="A28" s="4" t="s">
        <v>531</v>
      </c>
      <c r="B28" s="4" t="s">
        <v>539</v>
      </c>
    </row>
    <row r="29" spans="1:2">
      <c r="A29" s="4" t="s">
        <v>540</v>
      </c>
    </row>
    <row r="30" spans="1:2">
      <c r="A30" s="3" t="s">
        <v>526</v>
      </c>
    </row>
    <row r="31" spans="1:2">
      <c r="A31" s="4" t="s">
        <v>534</v>
      </c>
      <c r="B31" s="10" t="n">
        <v>2.388</v>
      </c>
    </row>
    <row r="32" spans="1:2">
      <c r="A32" s="4" t="s">
        <v>527</v>
      </c>
      <c r="B32" s="5" t="n">
        <v>108000</v>
      </c>
    </row>
    <row r="33" spans="1:2">
      <c r="A33" s="4" t="s">
        <v>528</v>
      </c>
      <c r="B33" s="4" t="s">
        <v>541</v>
      </c>
    </row>
    <row r="34" spans="1:2">
      <c r="A34" s="4" t="s">
        <v>530</v>
      </c>
      <c r="B34" s="4" t="s">
        <v>60</v>
      </c>
    </row>
    <row r="35" spans="1:2">
      <c r="A35" s="4" t="s">
        <v>531</v>
      </c>
      <c r="B35" s="4" t="s">
        <v>60</v>
      </c>
    </row>
    <row r="36" spans="1:2">
      <c r="A36" s="4" t="s">
        <v>542</v>
      </c>
    </row>
    <row r="37" spans="1:2">
      <c r="A37" s="3" t="s">
        <v>526</v>
      </c>
    </row>
    <row r="38" spans="1:2">
      <c r="A38" s="4" t="s">
        <v>534</v>
      </c>
      <c r="B38" s="8" t="n">
        <v>2.96</v>
      </c>
    </row>
    <row r="39" spans="1:2">
      <c r="A39" s="4" t="s">
        <v>527</v>
      </c>
      <c r="B39" s="5" t="n">
        <v>73000</v>
      </c>
    </row>
    <row r="40" spans="1:2">
      <c r="A40" s="4" t="s">
        <v>528</v>
      </c>
      <c r="B40" s="4" t="s">
        <v>543</v>
      </c>
    </row>
    <row r="41" spans="1:2">
      <c r="A41" s="4" t="s">
        <v>530</v>
      </c>
      <c r="B41" s="5" t="n">
        <v>73000</v>
      </c>
    </row>
    <row r="42" spans="1:2">
      <c r="A42" s="4" t="s">
        <v>531</v>
      </c>
      <c r="B42" s="4" t="s">
        <v>543</v>
      </c>
    </row>
    <row r="43" spans="1:2">
      <c r="A43" s="4" t="s">
        <v>544</v>
      </c>
    </row>
    <row r="44" spans="1:2">
      <c r="A44" s="3" t="s">
        <v>526</v>
      </c>
    </row>
    <row r="45" spans="1:2">
      <c r="A45" s="4" t="s">
        <v>534</v>
      </c>
      <c r="B45" s="8" t="n">
        <v>3.88</v>
      </c>
    </row>
    <row r="46" spans="1:2">
      <c r="A46" s="4" t="s">
        <v>527</v>
      </c>
      <c r="B46" s="5" t="n">
        <v>375</v>
      </c>
    </row>
    <row r="47" spans="1:2">
      <c r="A47" s="4" t="s">
        <v>528</v>
      </c>
      <c r="B47" s="4" t="s">
        <v>545</v>
      </c>
    </row>
    <row r="48" spans="1:2">
      <c r="A48" s="4" t="s">
        <v>530</v>
      </c>
      <c r="B48" s="5" t="n">
        <v>375</v>
      </c>
    </row>
    <row r="49" spans="1:2">
      <c r="A49" s="4" t="s">
        <v>531</v>
      </c>
      <c r="B49" s="4" t="s">
        <v>545</v>
      </c>
    </row>
    <row r="50" spans="1:2">
      <c r="A50" s="4" t="s">
        <v>546</v>
      </c>
    </row>
    <row r="51" spans="1:2">
      <c r="A51" s="3" t="s">
        <v>526</v>
      </c>
    </row>
    <row r="52" spans="1:2">
      <c r="A52" s="4" t="s">
        <v>534</v>
      </c>
      <c r="B52" s="8" t="n">
        <v>4.02</v>
      </c>
    </row>
    <row r="53" spans="1:2">
      <c r="A53" s="4" t="s">
        <v>527</v>
      </c>
      <c r="B53" s="5" t="n">
        <v>5000</v>
      </c>
    </row>
    <row r="54" spans="1:2">
      <c r="A54" s="4" t="s">
        <v>528</v>
      </c>
      <c r="B54" s="4" t="s">
        <v>547</v>
      </c>
    </row>
    <row r="55" spans="1:2">
      <c r="A55" s="4" t="s">
        <v>530</v>
      </c>
      <c r="B55" s="5" t="n">
        <v>5000</v>
      </c>
    </row>
    <row r="56" spans="1:2">
      <c r="A56" s="4" t="s">
        <v>531</v>
      </c>
      <c r="B56" s="4" t="s">
        <v>547</v>
      </c>
    </row>
    <row r="57" spans="1:2">
      <c r="A57" s="4" t="s">
        <v>548</v>
      </c>
    </row>
    <row r="58" spans="1:2">
      <c r="A58" s="3" t="s">
        <v>526</v>
      </c>
    </row>
    <row r="59" spans="1:2">
      <c r="A59" s="4" t="s">
        <v>534</v>
      </c>
      <c r="B59" s="8" t="n">
        <v>6.67</v>
      </c>
    </row>
    <row r="60" spans="1:2">
      <c r="A60" s="4" t="s">
        <v>527</v>
      </c>
      <c r="B60" s="5" t="n">
        <v>10000</v>
      </c>
    </row>
    <row r="61" spans="1:2">
      <c r="A61" s="4" t="s">
        <v>528</v>
      </c>
      <c r="B61" s="4" t="s">
        <v>549</v>
      </c>
    </row>
    <row r="62" spans="1:2">
      <c r="A62" s="4" t="s">
        <v>530</v>
      </c>
      <c r="B62" s="5" t="n">
        <v>10000</v>
      </c>
    </row>
    <row r="63" spans="1:2">
      <c r="A63" s="4" t="s">
        <v>531</v>
      </c>
      <c r="B63" s="4" t="s">
        <v>549</v>
      </c>
    </row>
    <row r="64" spans="1:2">
      <c r="A64" s="4" t="s">
        <v>550</v>
      </c>
    </row>
    <row r="65" spans="1:2">
      <c r="A65" s="3" t="s">
        <v>526</v>
      </c>
    </row>
    <row r="66" spans="1:2">
      <c r="A66" s="4" t="s">
        <v>534</v>
      </c>
      <c r="B66" s="8" t="n">
        <v>6.67</v>
      </c>
    </row>
    <row r="67" spans="1:2">
      <c r="A67" s="4" t="s">
        <v>527</v>
      </c>
      <c r="B67" s="5" t="n">
        <v>375</v>
      </c>
    </row>
    <row r="68" spans="1:2">
      <c r="A68" s="4" t="s">
        <v>528</v>
      </c>
      <c r="B68" s="4" t="s">
        <v>549</v>
      </c>
    </row>
    <row r="69" spans="1:2">
      <c r="A69" s="4" t="s">
        <v>530</v>
      </c>
      <c r="B69" s="5" t="n">
        <v>375</v>
      </c>
    </row>
    <row r="70" spans="1:2">
      <c r="A70" s="4" t="s">
        <v>531</v>
      </c>
      <c r="B70" s="4" t="s">
        <v>5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34</v>
      </c>
      <c r="C2" s="2" t="s">
        <v>35</v>
      </c>
      <c r="D2" s="2" t="s">
        <v>80</v>
      </c>
    </row>
    <row r="3" spans="1:4">
      <c r="A3" s="3" t="s">
        <v>128</v>
      </c>
    </row>
    <row r="4" spans="1:4">
      <c r="A4" s="4" t="s">
        <v>93</v>
      </c>
      <c r="B4" s="6" t="n">
        <v>990</v>
      </c>
      <c r="C4" s="6" t="n">
        <v>773</v>
      </c>
      <c r="D4" s="6" t="n">
        <v>360</v>
      </c>
    </row>
    <row r="5" spans="1:4">
      <c r="A5" s="3" t="s">
        <v>129</v>
      </c>
    </row>
    <row r="6" spans="1:4">
      <c r="A6" s="4" t="s">
        <v>130</v>
      </c>
      <c r="B6" s="5" t="n">
        <v>289</v>
      </c>
      <c r="C6" s="5" t="n">
        <v>245</v>
      </c>
      <c r="D6" s="5" t="n">
        <v>248</v>
      </c>
    </row>
    <row r="7" spans="1:4">
      <c r="A7" s="4" t="s">
        <v>131</v>
      </c>
      <c r="B7" s="4" t="s">
        <v>60</v>
      </c>
      <c r="C7" s="5" t="n">
        <v>-10</v>
      </c>
      <c r="D7" s="5" t="n">
        <v>-14</v>
      </c>
    </row>
    <row r="8" spans="1:4">
      <c r="A8" s="4" t="s">
        <v>132</v>
      </c>
      <c r="B8" s="5" t="n">
        <v>-225</v>
      </c>
      <c r="C8" s="5" t="n">
        <v>264</v>
      </c>
      <c r="D8" s="5" t="n">
        <v>71</v>
      </c>
    </row>
    <row r="9" spans="1:4">
      <c r="A9" s="4" t="s">
        <v>133</v>
      </c>
      <c r="B9" s="5" t="n">
        <v>15</v>
      </c>
      <c r="C9" s="5" t="n">
        <v>92</v>
      </c>
      <c r="D9" s="5" t="n">
        <v>39</v>
      </c>
    </row>
    <row r="10" spans="1:4">
      <c r="A10" s="4" t="s">
        <v>119</v>
      </c>
      <c r="B10" s="5" t="n">
        <v>67</v>
      </c>
      <c r="C10" s="5" t="n">
        <v>60</v>
      </c>
      <c r="D10" s="5" t="n">
        <v>124</v>
      </c>
    </row>
    <row r="11" spans="1:4">
      <c r="A11" s="4" t="s">
        <v>134</v>
      </c>
      <c r="B11" s="4" t="s">
        <v>60</v>
      </c>
      <c r="C11" s="4" t="s">
        <v>60</v>
      </c>
      <c r="D11" s="5" t="n">
        <v>23</v>
      </c>
    </row>
    <row r="12" spans="1:4">
      <c r="A12" s="4" t="s">
        <v>135</v>
      </c>
      <c r="B12" s="4" t="s">
        <v>60</v>
      </c>
      <c r="C12" s="4" t="s">
        <v>60</v>
      </c>
      <c r="D12" s="5" t="n">
        <v>-178</v>
      </c>
    </row>
    <row r="13" spans="1:4">
      <c r="A13" s="4" t="s">
        <v>136</v>
      </c>
      <c r="B13" s="5" t="n">
        <v>1180</v>
      </c>
      <c r="C13" s="5" t="n">
        <v>-1876</v>
      </c>
      <c r="D13" s="5" t="n">
        <v>-857</v>
      </c>
    </row>
    <row r="14" spans="1:4">
      <c r="A14" s="4" t="s">
        <v>137</v>
      </c>
      <c r="B14" s="5" t="n">
        <v>84</v>
      </c>
      <c r="C14" s="5" t="n">
        <v>58</v>
      </c>
      <c r="D14" s="5" t="n">
        <v>-274</v>
      </c>
    </row>
    <row r="15" spans="1:4">
      <c r="A15" s="4" t="s">
        <v>138</v>
      </c>
      <c r="B15" s="5" t="n">
        <v>366</v>
      </c>
      <c r="C15" s="5" t="n">
        <v>-926</v>
      </c>
      <c r="D15" s="5" t="n">
        <v>189</v>
      </c>
    </row>
    <row r="16" spans="1:4">
      <c r="A16" s="4" t="s">
        <v>139</v>
      </c>
      <c r="B16" s="5" t="n">
        <v>-1845</v>
      </c>
      <c r="C16" s="5" t="n">
        <v>1350</v>
      </c>
      <c r="D16" s="5" t="n">
        <v>-70</v>
      </c>
    </row>
    <row r="17" spans="1:4">
      <c r="A17" s="4" t="s">
        <v>140</v>
      </c>
      <c r="B17" s="5" t="n">
        <v>-178</v>
      </c>
      <c r="C17" s="5" t="n">
        <v>347</v>
      </c>
      <c r="D17" s="5" t="n">
        <v>-21</v>
      </c>
    </row>
    <row r="18" spans="1:4">
      <c r="A18" s="4" t="s">
        <v>141</v>
      </c>
      <c r="B18" s="5" t="n">
        <v>743</v>
      </c>
      <c r="C18" s="5" t="n">
        <v>377</v>
      </c>
      <c r="D18" s="5" t="n">
        <v>-360</v>
      </c>
    </row>
    <row r="19" spans="1:4">
      <c r="A19" s="3" t="s">
        <v>142</v>
      </c>
    </row>
    <row r="20" spans="1:4">
      <c r="A20" s="4" t="s">
        <v>143</v>
      </c>
      <c r="B20" s="5" t="n">
        <v>-689</v>
      </c>
      <c r="C20" s="5" t="n">
        <v>-368</v>
      </c>
      <c r="D20" s="5" t="n">
        <v>-139</v>
      </c>
    </row>
    <row r="21" spans="1:4">
      <c r="A21" s="4" t="s">
        <v>144</v>
      </c>
      <c r="B21" s="4" t="s">
        <v>60</v>
      </c>
      <c r="C21" s="5" t="n">
        <v>53</v>
      </c>
      <c r="D21" s="5" t="n">
        <v>15</v>
      </c>
    </row>
    <row r="22" spans="1:4">
      <c r="A22" s="4" t="s">
        <v>145</v>
      </c>
      <c r="B22" s="4" t="s">
        <v>60</v>
      </c>
      <c r="C22" s="4" t="s">
        <v>60</v>
      </c>
      <c r="D22" s="5" t="n">
        <v>10</v>
      </c>
    </row>
    <row r="23" spans="1:4">
      <c r="A23" s="4" t="s">
        <v>146</v>
      </c>
      <c r="B23" s="4" t="s">
        <v>60</v>
      </c>
      <c r="C23" s="4" t="s">
        <v>60</v>
      </c>
      <c r="D23" s="5" t="n">
        <v>-154</v>
      </c>
    </row>
    <row r="24" spans="1:4">
      <c r="A24" s="4" t="s">
        <v>147</v>
      </c>
      <c r="B24" s="5" t="n">
        <v>-689</v>
      </c>
      <c r="C24" s="5" t="n">
        <v>-315</v>
      </c>
      <c r="D24" s="5" t="n">
        <v>-268</v>
      </c>
    </row>
    <row r="25" spans="1:4">
      <c r="A25" s="3" t="s">
        <v>148</v>
      </c>
    </row>
    <row r="26" spans="1:4">
      <c r="A26" s="4" t="s">
        <v>149</v>
      </c>
      <c r="B26" s="5" t="n">
        <v>377</v>
      </c>
      <c r="C26" s="5" t="n">
        <v>606</v>
      </c>
      <c r="D26" s="5" t="n">
        <v>1260</v>
      </c>
    </row>
    <row r="27" spans="1:4">
      <c r="A27" s="4" t="s">
        <v>150</v>
      </c>
      <c r="B27" s="4" t="s">
        <v>60</v>
      </c>
      <c r="C27" s="4" t="s">
        <v>60</v>
      </c>
      <c r="D27" s="5" t="n">
        <v>30</v>
      </c>
    </row>
    <row r="28" spans="1:4">
      <c r="A28" s="4" t="s">
        <v>151</v>
      </c>
      <c r="B28" s="4" t="s">
        <v>60</v>
      </c>
      <c r="C28" s="5" t="n">
        <v>2976</v>
      </c>
      <c r="D28" s="5" t="n">
        <v>3680</v>
      </c>
    </row>
    <row r="29" spans="1:4">
      <c r="A29" s="4" t="s">
        <v>152</v>
      </c>
      <c r="B29" s="5" t="n">
        <v>-469</v>
      </c>
      <c r="C29" s="5" t="n">
        <v>-3346</v>
      </c>
      <c r="D29" s="4" t="s">
        <v>60</v>
      </c>
    </row>
    <row r="30" spans="1:4">
      <c r="A30" s="4" t="s">
        <v>153</v>
      </c>
      <c r="B30" s="4" t="s">
        <v>60</v>
      </c>
      <c r="C30" s="4" t="s">
        <v>60</v>
      </c>
      <c r="D30" s="5" t="n">
        <v>-4474</v>
      </c>
    </row>
    <row r="31" spans="1:4">
      <c r="A31" s="4" t="s">
        <v>154</v>
      </c>
      <c r="B31" s="5" t="n">
        <v>-92</v>
      </c>
      <c r="C31" s="5" t="n">
        <v>236</v>
      </c>
      <c r="D31" s="5" t="n">
        <v>496</v>
      </c>
    </row>
    <row r="32" spans="1:4">
      <c r="A32" s="4" t="s">
        <v>155</v>
      </c>
      <c r="B32" s="5" t="n">
        <v>-38</v>
      </c>
      <c r="C32" s="5" t="n">
        <v>298</v>
      </c>
      <c r="D32" s="5" t="n">
        <v>-132</v>
      </c>
    </row>
    <row r="33" spans="1:4">
      <c r="A33" s="4" t="s">
        <v>156</v>
      </c>
      <c r="B33" s="5" t="n">
        <v>1780</v>
      </c>
      <c r="C33" s="5" t="n">
        <v>1482</v>
      </c>
      <c r="D33" s="5" t="n">
        <v>1614</v>
      </c>
    </row>
    <row r="34" spans="1:4">
      <c r="A34" s="4" t="s">
        <v>157</v>
      </c>
      <c r="B34" s="5" t="n">
        <v>1742</v>
      </c>
      <c r="C34" s="5" t="n">
        <v>1780</v>
      </c>
      <c r="D34" s="5" t="n">
        <v>1482</v>
      </c>
    </row>
    <row r="35" spans="1:4">
      <c r="A35" s="3" t="s">
        <v>158</v>
      </c>
    </row>
    <row r="36" spans="1:4">
      <c r="A36" s="4" t="s">
        <v>159</v>
      </c>
      <c r="B36" s="5" t="n">
        <v>91</v>
      </c>
      <c r="C36" s="5" t="n">
        <v>161</v>
      </c>
      <c r="D36" s="5" t="n">
        <v>190</v>
      </c>
    </row>
    <row r="37" spans="1:4">
      <c r="A37" s="4" t="s">
        <v>160</v>
      </c>
      <c r="B37" s="5" t="n">
        <v>15</v>
      </c>
      <c r="C37" s="5" t="n">
        <v>7</v>
      </c>
      <c r="D37" s="5" t="n">
        <v>12</v>
      </c>
    </row>
    <row r="38" spans="1:4">
      <c r="A38" s="3" t="s">
        <v>161</v>
      </c>
    </row>
    <row r="39" spans="1:4">
      <c r="A39" s="4" t="s">
        <v>162</v>
      </c>
      <c r="B39" s="5" t="n">
        <v>28</v>
      </c>
      <c r="C39" s="4" t="s">
        <v>60</v>
      </c>
      <c r="D39" s="4" t="s">
        <v>60</v>
      </c>
    </row>
    <row r="40" spans="1:4">
      <c r="A40" s="3" t="s">
        <v>163</v>
      </c>
    </row>
    <row r="41" spans="1:4">
      <c r="A41" s="4" t="s">
        <v>164</v>
      </c>
      <c r="B41" s="4" t="s">
        <v>60</v>
      </c>
      <c r="C41" s="4" t="s">
        <v>60</v>
      </c>
      <c r="D41" s="5" t="n">
        <v>80</v>
      </c>
    </row>
    <row r="42" spans="1:4">
      <c r="A42" s="4" t="s">
        <v>165</v>
      </c>
      <c r="B42" s="4" t="s">
        <v>60</v>
      </c>
      <c r="C42" s="4" t="s">
        <v>60</v>
      </c>
      <c r="D42" s="5" t="n">
        <v>806</v>
      </c>
    </row>
    <row r="43" spans="1:4">
      <c r="A43" s="4" t="s">
        <v>166</v>
      </c>
      <c r="B43" s="4" t="s">
        <v>60</v>
      </c>
      <c r="C43" s="4" t="s">
        <v>60</v>
      </c>
      <c r="D43" s="5" t="n">
        <v>-256</v>
      </c>
    </row>
    <row r="44" spans="1:4">
      <c r="A44" s="4" t="s">
        <v>167</v>
      </c>
      <c r="B44" s="4" t="s">
        <v>60</v>
      </c>
      <c r="C44" s="4" t="s">
        <v>60</v>
      </c>
      <c r="D44" s="5" t="n">
        <v>-178</v>
      </c>
    </row>
    <row r="45" spans="1:4">
      <c r="A45" s="4" t="s">
        <v>168</v>
      </c>
      <c r="B45" s="4" t="s">
        <v>60</v>
      </c>
      <c r="C45" s="4" t="s">
        <v>60</v>
      </c>
      <c r="D45" s="5" t="n">
        <v>-298</v>
      </c>
    </row>
    <row r="46" spans="1:4">
      <c r="A46" s="4" t="s">
        <v>169</v>
      </c>
      <c r="B46" s="4" t="s">
        <v>60</v>
      </c>
      <c r="C46" s="4" t="s">
        <v>60</v>
      </c>
      <c r="D46" s="6" t="n">
        <v>1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80"/>
    <col customWidth="1" max="12" min="12" width="14"/>
  </cols>
  <sheetData>
    <row r="1" spans="1:12">
      <c r="A1" s="1" t="s">
        <v>551</v>
      </c>
      <c r="B1" s="2" t="s">
        <v>552</v>
      </c>
      <c r="C1" s="2" t="s">
        <v>553</v>
      </c>
      <c r="D1" s="2" t="s">
        <v>554</v>
      </c>
      <c r="E1" s="2" t="s">
        <v>555</v>
      </c>
      <c r="F1" s="2" t="s">
        <v>556</v>
      </c>
      <c r="G1" s="2" t="s">
        <v>34</v>
      </c>
      <c r="H1" s="2" t="s">
        <v>35</v>
      </c>
      <c r="I1" s="2" t="s">
        <v>80</v>
      </c>
      <c r="J1" s="2" t="s">
        <v>355</v>
      </c>
      <c r="K1" s="2" t="s">
        <v>355</v>
      </c>
      <c r="L1" s="2" t="s">
        <v>557</v>
      </c>
    </row>
    <row r="2" spans="1:12">
      <c r="A2" s="3" t="s">
        <v>558</v>
      </c>
    </row>
    <row r="3" spans="1:12">
      <c r="A3" s="4" t="s">
        <v>559</v>
      </c>
      <c r="G3" s="6" t="n">
        <v>349</v>
      </c>
      <c r="H3" s="6" t="n">
        <v>746</v>
      </c>
      <c r="I3" s="6" t="n">
        <v>1283</v>
      </c>
    </row>
    <row r="4" spans="1:12">
      <c r="A4" s="4" t="s">
        <v>560</v>
      </c>
      <c r="G4" s="4" t="s">
        <v>561</v>
      </c>
    </row>
    <row r="5" spans="1:12">
      <c r="A5" s="4" t="s">
        <v>76</v>
      </c>
      <c r="E5" s="5" t="n">
        <v>4000000</v>
      </c>
      <c r="G5" s="5" t="n">
        <v>6000000</v>
      </c>
      <c r="H5" s="5" t="n">
        <v>4000000</v>
      </c>
    </row>
    <row r="6" spans="1:12">
      <c r="A6" s="4" t="s">
        <v>562</v>
      </c>
      <c r="E6" s="5" t="n">
        <v>2000000</v>
      </c>
    </row>
    <row r="7" spans="1:12">
      <c r="A7" s="4" t="s">
        <v>563</v>
      </c>
      <c r="E7" s="5" t="n">
        <v>6000000</v>
      </c>
    </row>
    <row r="8" spans="1:12">
      <c r="A8" s="4" t="s">
        <v>564</v>
      </c>
      <c r="G8" s="6" t="n">
        <v>67</v>
      </c>
      <c r="H8" s="6" t="n">
        <v>60</v>
      </c>
      <c r="I8" s="6" t="n">
        <v>124</v>
      </c>
    </row>
    <row r="9" spans="1:12">
      <c r="A9" s="4" t="s">
        <v>412</v>
      </c>
      <c r="G9" s="6" t="n">
        <v>112</v>
      </c>
      <c r="H9" s="6" t="n">
        <v>140</v>
      </c>
    </row>
    <row r="10" spans="1:12">
      <c r="A10" s="4" t="s">
        <v>565</v>
      </c>
      <c r="K10" s="4" t="s">
        <v>566</v>
      </c>
    </row>
    <row r="11" spans="1:12">
      <c r="A11" s="4" t="s">
        <v>567</v>
      </c>
    </row>
    <row r="12" spans="1:12">
      <c r="A12" s="3" t="s">
        <v>558</v>
      </c>
    </row>
    <row r="13" spans="1:12">
      <c r="A13" s="4" t="s">
        <v>568</v>
      </c>
      <c r="G13" s="4" t="s">
        <v>569</v>
      </c>
    </row>
    <row r="14" spans="1:12">
      <c r="A14" s="4" t="s">
        <v>570</v>
      </c>
    </row>
    <row r="15" spans="1:12">
      <c r="A15" s="3" t="s">
        <v>558</v>
      </c>
    </row>
    <row r="16" spans="1:12">
      <c r="A16" s="4" t="s">
        <v>568</v>
      </c>
      <c r="G16" s="4" t="s">
        <v>571</v>
      </c>
    </row>
    <row r="17" spans="1:12">
      <c r="A17" s="4" t="s">
        <v>572</v>
      </c>
    </row>
    <row r="18" spans="1:12">
      <c r="A18" s="3" t="s">
        <v>558</v>
      </c>
    </row>
    <row r="19" spans="1:12">
      <c r="A19" s="4" t="s">
        <v>568</v>
      </c>
      <c r="G19" s="4" t="s">
        <v>573</v>
      </c>
    </row>
    <row r="20" spans="1:12">
      <c r="A20" s="4" t="s">
        <v>574</v>
      </c>
    </row>
    <row r="21" spans="1:12">
      <c r="A21" s="3" t="s">
        <v>558</v>
      </c>
    </row>
    <row r="22" spans="1:12">
      <c r="A22" s="4" t="s">
        <v>575</v>
      </c>
      <c r="H22" s="5" t="n">
        <v>0</v>
      </c>
    </row>
    <row r="23" spans="1:12">
      <c r="A23" s="4" t="s">
        <v>576</v>
      </c>
    </row>
    <row r="24" spans="1:12">
      <c r="A24" s="3" t="s">
        <v>558</v>
      </c>
    </row>
    <row r="25" spans="1:12">
      <c r="A25" s="4" t="s">
        <v>575</v>
      </c>
      <c r="I25" s="5" t="n">
        <v>4882</v>
      </c>
    </row>
    <row r="26" spans="1:12">
      <c r="A26" s="4" t="s">
        <v>577</v>
      </c>
    </row>
    <row r="27" spans="1:12">
      <c r="A27" s="3" t="s">
        <v>558</v>
      </c>
    </row>
    <row r="28" spans="1:12">
      <c r="A28" s="4" t="s">
        <v>564</v>
      </c>
      <c r="G28" s="6" t="n">
        <v>67</v>
      </c>
      <c r="H28" s="6" t="n">
        <v>60</v>
      </c>
      <c r="I28" s="6" t="n">
        <v>124</v>
      </c>
    </row>
    <row r="29" spans="1:12">
      <c r="A29" s="4" t="s">
        <v>578</v>
      </c>
      <c r="G29" s="5" t="n">
        <v>310433</v>
      </c>
    </row>
    <row r="30" spans="1:12">
      <c r="A30" s="4" t="s">
        <v>579</v>
      </c>
      <c r="G30" s="4" t="s">
        <v>580</v>
      </c>
    </row>
    <row r="31" spans="1:12">
      <c r="A31" s="4" t="s">
        <v>581</v>
      </c>
      <c r="F31" s="4" t="s">
        <v>582</v>
      </c>
    </row>
    <row r="32" spans="1:12">
      <c r="A32" s="4" t="s">
        <v>583</v>
      </c>
      <c r="G32" s="8" t="n">
        <v>1.15</v>
      </c>
      <c r="H32" s="8" t="n">
        <v>0.93</v>
      </c>
      <c r="I32" s="11" t="n">
        <v>1.2</v>
      </c>
    </row>
    <row r="33" spans="1:12">
      <c r="A33" s="4" t="s">
        <v>584</v>
      </c>
      <c r="G33" s="8" t="n">
        <v>2.43</v>
      </c>
    </row>
    <row r="34" spans="1:12">
      <c r="A34" s="4" t="s">
        <v>585</v>
      </c>
      <c r="G34" s="6" t="n">
        <v>0</v>
      </c>
      <c r="H34" s="6" t="n">
        <v>0</v>
      </c>
      <c r="I34" s="6" t="n">
        <v>0</v>
      </c>
    </row>
    <row r="35" spans="1:12">
      <c r="A35" s="4" t="s">
        <v>586</v>
      </c>
      <c r="G35" s="6" t="n">
        <v>163</v>
      </c>
      <c r="H35" s="6" t="n">
        <v>107</v>
      </c>
    </row>
    <row r="36" spans="1:12">
      <c r="A36" s="4" t="s">
        <v>587</v>
      </c>
      <c r="F36" s="4" t="s">
        <v>588</v>
      </c>
      <c r="G36" s="4" t="s">
        <v>589</v>
      </c>
    </row>
    <row r="37" spans="1:12">
      <c r="A37" s="4" t="s">
        <v>590</v>
      </c>
      <c r="G37" s="4" t="s">
        <v>60</v>
      </c>
      <c r="H37" s="4" t="s">
        <v>60</v>
      </c>
      <c r="I37" s="5" t="n">
        <v>-10000</v>
      </c>
    </row>
    <row r="38" spans="1:12">
      <c r="A38" s="4" t="s">
        <v>591</v>
      </c>
    </row>
    <row r="39" spans="1:12">
      <c r="A39" s="3" t="s">
        <v>558</v>
      </c>
    </row>
    <row r="40" spans="1:12">
      <c r="A40" s="4" t="s">
        <v>559</v>
      </c>
      <c r="B40" s="6" t="n">
        <v>2000</v>
      </c>
      <c r="C40" s="6" t="n">
        <v>1300</v>
      </c>
      <c r="D40" s="6" t="n">
        <v>2000</v>
      </c>
    </row>
    <row r="41" spans="1:12">
      <c r="A41" s="4" t="s">
        <v>592</v>
      </c>
      <c r="G41" s="5" t="n">
        <v>197025</v>
      </c>
      <c r="H41" s="5" t="n">
        <v>354096</v>
      </c>
      <c r="I41" s="5" t="n">
        <v>565402</v>
      </c>
    </row>
    <row r="42" spans="1:12">
      <c r="A42" s="4" t="s">
        <v>593</v>
      </c>
      <c r="G42" s="6" t="n">
        <v>377</v>
      </c>
      <c r="H42" s="6" t="n">
        <v>606</v>
      </c>
      <c r="I42" s="6" t="n">
        <v>1260</v>
      </c>
    </row>
    <row r="43" spans="1:12">
      <c r="A43" s="4" t="s">
        <v>594</v>
      </c>
      <c r="H43" s="5" t="n">
        <v>67307</v>
      </c>
      <c r="J43" s="5" t="n">
        <v>28930</v>
      </c>
      <c r="L43" s="5" t="n">
        <v>13711</v>
      </c>
    </row>
    <row r="44" spans="1:12">
      <c r="A44" s="4" t="s">
        <v>595</v>
      </c>
      <c r="G44" s="6" t="n">
        <v>23</v>
      </c>
      <c r="H44" s="6" t="n">
        <v>22</v>
      </c>
      <c r="I44" s="6" t="n">
        <v>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s>
  <sheetData>
    <row r="1" spans="1:5">
      <c r="A1" s="1" t="s">
        <v>596</v>
      </c>
      <c r="C1" s="2" t="s">
        <v>34</v>
      </c>
      <c r="E1" s="2" t="s">
        <v>35</v>
      </c>
    </row>
    <row r="2" spans="1:5">
      <c r="A2" s="3" t="s">
        <v>597</v>
      </c>
    </row>
    <row r="3" spans="1:5">
      <c r="A3" s="4" t="s">
        <v>598</v>
      </c>
      <c r="B3" s="4" t="s">
        <v>599</v>
      </c>
      <c r="C3" s="6" t="n">
        <v>7407</v>
      </c>
      <c r="E3" s="6" t="n">
        <v>7482</v>
      </c>
    </row>
    <row r="4" spans="1:5">
      <c r="A4" s="4" t="s">
        <v>600</v>
      </c>
      <c r="B4" s="4" t="s">
        <v>599</v>
      </c>
      <c r="C4" s="5" t="n">
        <v>5427</v>
      </c>
      <c r="E4" s="5" t="n">
        <v>5899</v>
      </c>
    </row>
    <row r="5" spans="1:5">
      <c r="A5" s="4" t="s">
        <v>601</v>
      </c>
      <c r="C5" s="5" t="n">
        <v>120</v>
      </c>
      <c r="E5" s="5" t="n">
        <v>131</v>
      </c>
    </row>
    <row r="6" spans="1:5">
      <c r="A6" s="4" t="s">
        <v>602</v>
      </c>
      <c r="C6" s="5" t="n">
        <v>-372</v>
      </c>
      <c r="E6" s="5" t="n">
        <v>-246</v>
      </c>
    </row>
    <row r="7" spans="1:5">
      <c r="A7" s="4" t="s">
        <v>603</v>
      </c>
      <c r="C7" s="5" t="n">
        <v>12582</v>
      </c>
      <c r="D7" s="4" t="s">
        <v>604</v>
      </c>
      <c r="E7" s="5" t="n">
        <v>13266</v>
      </c>
    </row>
    <row r="8" spans="1:5">
      <c r="A8" s="4" t="s">
        <v>605</v>
      </c>
      <c r="B8" s="4" t="s">
        <v>604</v>
      </c>
      <c r="C8" s="5" t="n">
        <v>-12582</v>
      </c>
      <c r="E8" s="5" t="n">
        <v>-13266</v>
      </c>
    </row>
    <row r="9" spans="1:5">
      <c r="A9" s="4" t="s">
        <v>606</v>
      </c>
      <c r="C9" s="4" t="s">
        <v>60</v>
      </c>
      <c r="E9" s="4" t="s">
        <v>60</v>
      </c>
    </row>
    <row r="10" spans="1:5"/>
    <row r="11" spans="1:5">
      <c r="A11" s="4" t="s">
        <v>599</v>
      </c>
      <c r="B11" s="4" t="s">
        <v>607</v>
      </c>
    </row>
    <row r="12" spans="1:5">
      <c r="A12" s="4" t="s">
        <v>604</v>
      </c>
      <c r="B12" s="4" t="s">
        <v>608</v>
      </c>
    </row>
  </sheetData>
  <mergeCells count="5">
    <mergeCell ref="A1:B1"/>
    <mergeCell ref="C1:D1"/>
    <mergeCell ref="A10:D10"/>
    <mergeCell ref="B11:D11"/>
    <mergeCell ref="B12:D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09</v>
      </c>
      <c r="B1" s="2" t="s">
        <v>1</v>
      </c>
    </row>
    <row r="2" spans="1:4">
      <c r="B2" s="2" t="s">
        <v>34</v>
      </c>
      <c r="C2" s="2" t="s">
        <v>35</v>
      </c>
      <c r="D2" s="2" t="s">
        <v>80</v>
      </c>
    </row>
    <row r="3" spans="1:4">
      <c r="A3" s="3" t="s">
        <v>223</v>
      </c>
    </row>
    <row r="4" spans="1:4">
      <c r="A4" s="4" t="s">
        <v>610</v>
      </c>
      <c r="B4" s="6" t="n">
        <v>19</v>
      </c>
      <c r="C4" s="6" t="n">
        <v>16</v>
      </c>
      <c r="D4" s="6" t="n">
        <v>7</v>
      </c>
    </row>
    <row r="5" spans="1:4">
      <c r="A5" s="4" t="s">
        <v>414</v>
      </c>
      <c r="B5" s="5" t="n">
        <v>-60</v>
      </c>
      <c r="C5" s="4" t="s">
        <v>60</v>
      </c>
      <c r="D5" s="4" t="s">
        <v>60</v>
      </c>
    </row>
    <row r="6" spans="1:4">
      <c r="A6" s="4" t="s">
        <v>611</v>
      </c>
      <c r="B6" s="5" t="n">
        <v>-41</v>
      </c>
      <c r="C6" s="5" t="n">
        <v>16</v>
      </c>
      <c r="D6" s="5" t="n">
        <v>7</v>
      </c>
    </row>
    <row r="7" spans="1:4">
      <c r="A7" s="4" t="s">
        <v>612</v>
      </c>
      <c r="B7" s="5" t="n">
        <v>-44</v>
      </c>
      <c r="C7" s="5" t="n">
        <v>9</v>
      </c>
      <c r="D7" s="4" t="s">
        <v>60</v>
      </c>
    </row>
    <row r="8" spans="1:4">
      <c r="A8" s="4" t="s">
        <v>613</v>
      </c>
      <c r="B8" s="5" t="n">
        <v>3</v>
      </c>
      <c r="C8" s="5" t="n">
        <v>7</v>
      </c>
      <c r="D8" s="5" t="n">
        <v>7</v>
      </c>
    </row>
    <row r="9" spans="1:4">
      <c r="A9" s="4" t="s">
        <v>92</v>
      </c>
      <c r="B9" s="6" t="n">
        <v>-41</v>
      </c>
      <c r="C9" s="6" t="n">
        <v>16</v>
      </c>
      <c r="D9" s="6" t="n">
        <v>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14</v>
      </c>
      <c r="B1" s="2" t="s">
        <v>1</v>
      </c>
    </row>
    <row r="2" spans="1:4">
      <c r="B2" s="2" t="s">
        <v>34</v>
      </c>
      <c r="C2" s="2" t="s">
        <v>35</v>
      </c>
      <c r="D2" s="2" t="s">
        <v>80</v>
      </c>
    </row>
    <row r="3" spans="1:4">
      <c r="A3" s="3" t="s">
        <v>223</v>
      </c>
    </row>
    <row r="4" spans="1:4">
      <c r="A4" s="4" t="s">
        <v>612</v>
      </c>
      <c r="B4" s="6" t="n">
        <v>877</v>
      </c>
      <c r="C4" s="6" t="n">
        <v>750</v>
      </c>
      <c r="D4" s="6" t="n">
        <v>366</v>
      </c>
    </row>
    <row r="5" spans="1:4">
      <c r="A5" s="4" t="s">
        <v>613</v>
      </c>
      <c r="B5" s="5" t="n">
        <v>72</v>
      </c>
      <c r="C5" s="5" t="n">
        <v>39</v>
      </c>
      <c r="D5" s="5" t="n">
        <v>1</v>
      </c>
    </row>
    <row r="6" spans="1:4">
      <c r="A6" s="4" t="s">
        <v>615</v>
      </c>
      <c r="B6" s="6" t="n">
        <v>949</v>
      </c>
      <c r="C6" s="6" t="n">
        <v>789</v>
      </c>
      <c r="D6" s="6" t="n">
        <v>3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616</v>
      </c>
      <c r="B1" s="2" t="s">
        <v>1</v>
      </c>
    </row>
    <row r="2" spans="1:4">
      <c r="B2" s="2" t="s">
        <v>34</v>
      </c>
      <c r="C2" s="2" t="s">
        <v>35</v>
      </c>
      <c r="D2" s="2" t="s">
        <v>80</v>
      </c>
    </row>
    <row r="3" spans="1:4">
      <c r="A3" s="3" t="s">
        <v>617</v>
      </c>
    </row>
    <row r="4" spans="1:4">
      <c r="A4" s="4" t="s">
        <v>618</v>
      </c>
      <c r="B4" s="6" t="n">
        <v>32205</v>
      </c>
    </row>
    <row r="5" spans="1:4">
      <c r="A5" s="4" t="s">
        <v>619</v>
      </c>
      <c r="B5" s="5" t="n">
        <v>23600</v>
      </c>
    </row>
    <row r="6" spans="1:4">
      <c r="A6" s="4" t="s">
        <v>620</v>
      </c>
      <c r="B6" s="6" t="n">
        <v>0</v>
      </c>
      <c r="C6" s="6" t="n">
        <v>60</v>
      </c>
    </row>
    <row r="7" spans="1:4">
      <c r="A7" s="4" t="s">
        <v>621</v>
      </c>
    </row>
    <row r="8" spans="1:4">
      <c r="A8" s="3" t="s">
        <v>617</v>
      </c>
    </row>
    <row r="9" spans="1:4">
      <c r="A9" s="4" t="s">
        <v>622</v>
      </c>
      <c r="C9" s="4" t="s">
        <v>623</v>
      </c>
      <c r="D9" s="4" t="s">
        <v>624</v>
      </c>
    </row>
    <row r="10" spans="1:4">
      <c r="A10" s="4" t="s">
        <v>625</v>
      </c>
      <c r="B10" s="4" t="s">
        <v>6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34</v>
      </c>
      <c r="C2" s="2" t="s">
        <v>35</v>
      </c>
      <c r="D2" s="2" t="s">
        <v>80</v>
      </c>
    </row>
    <row r="3" spans="1:4">
      <c r="A3" s="3" t="s">
        <v>628</v>
      </c>
    </row>
    <row r="4" spans="1:4">
      <c r="A4" s="4" t="s">
        <v>629</v>
      </c>
      <c r="B4" s="4" t="s">
        <v>60</v>
      </c>
      <c r="C4" s="6" t="n">
        <v>1</v>
      </c>
      <c r="D4" s="4" t="s">
        <v>60</v>
      </c>
    </row>
    <row r="5" spans="1:4">
      <c r="A5" s="4" t="s">
        <v>630</v>
      </c>
      <c r="B5" s="4" t="s">
        <v>60</v>
      </c>
      <c r="C5" s="5" t="n">
        <v>12</v>
      </c>
      <c r="D5" s="4" t="s">
        <v>60</v>
      </c>
    </row>
    <row r="6" spans="1:4">
      <c r="A6" s="4" t="s">
        <v>631</v>
      </c>
      <c r="B6" s="4" t="s">
        <v>60</v>
      </c>
      <c r="C6" s="5" t="n">
        <v>13</v>
      </c>
      <c r="D6" s="4" t="s">
        <v>60</v>
      </c>
    </row>
    <row r="7" spans="1:4">
      <c r="A7" s="3" t="s">
        <v>632</v>
      </c>
    </row>
    <row r="8" spans="1:4">
      <c r="A8" s="4" t="s">
        <v>633</v>
      </c>
      <c r="B8" s="5" t="n">
        <v>-192</v>
      </c>
      <c r="C8" s="5" t="n">
        <v>-259</v>
      </c>
      <c r="D8" s="5" t="n">
        <v>-307</v>
      </c>
    </row>
    <row r="9" spans="1:4">
      <c r="A9" s="4" t="s">
        <v>630</v>
      </c>
      <c r="B9" s="4" t="s">
        <v>60</v>
      </c>
      <c r="C9" s="4" t="s">
        <v>60</v>
      </c>
      <c r="D9" s="5" t="n">
        <v>-5</v>
      </c>
    </row>
    <row r="10" spans="1:4">
      <c r="A10" s="4" t="s">
        <v>634</v>
      </c>
      <c r="B10" s="5" t="n">
        <v>-63</v>
      </c>
      <c r="C10" s="5" t="n">
        <v>-51</v>
      </c>
      <c r="D10" s="5" t="n">
        <v>-27</v>
      </c>
    </row>
    <row r="11" spans="1:4">
      <c r="A11" s="4" t="s">
        <v>635</v>
      </c>
      <c r="B11" s="5" t="n">
        <v>-255</v>
      </c>
      <c r="C11" s="5" t="n">
        <v>-310</v>
      </c>
      <c r="D11" s="5" t="n">
        <v>-339</v>
      </c>
    </row>
    <row r="12" spans="1:4">
      <c r="A12" s="4" t="s">
        <v>636</v>
      </c>
      <c r="B12" s="6" t="n">
        <v>-255</v>
      </c>
      <c r="C12" s="6" t="n">
        <v>-297</v>
      </c>
      <c r="D12" s="6" t="n">
        <v>-3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34</v>
      </c>
      <c r="C2" s="2" t="s">
        <v>35</v>
      </c>
      <c r="D2" s="2" t="s">
        <v>80</v>
      </c>
    </row>
    <row r="3" spans="1:4">
      <c r="A3" s="3" t="s">
        <v>638</v>
      </c>
    </row>
    <row r="4" spans="1:4">
      <c r="A4" s="4" t="s">
        <v>639</v>
      </c>
      <c r="B4" s="6" t="n">
        <v>990</v>
      </c>
      <c r="C4" s="6" t="n">
        <v>773</v>
      </c>
      <c r="D4" s="6" t="n">
        <v>360</v>
      </c>
    </row>
    <row r="5" spans="1:4">
      <c r="A5" s="4" t="s">
        <v>640</v>
      </c>
      <c r="B5" s="6" t="n">
        <v>990</v>
      </c>
      <c r="C5" s="6" t="n">
        <v>773</v>
      </c>
      <c r="D5" s="6" t="n">
        <v>360</v>
      </c>
    </row>
    <row r="6" spans="1:4">
      <c r="A6" s="3" t="s">
        <v>641</v>
      </c>
    </row>
    <row r="7" spans="1:4">
      <c r="A7" s="4" t="s">
        <v>642</v>
      </c>
      <c r="B7" s="5" t="n">
        <v>3500</v>
      </c>
      <c r="C7" s="5" t="n">
        <v>3171</v>
      </c>
      <c r="D7" s="5" t="n">
        <v>2587</v>
      </c>
    </row>
    <row r="8" spans="1:4">
      <c r="A8" s="4" t="s">
        <v>643</v>
      </c>
      <c r="B8" s="5" t="n">
        <v>3500</v>
      </c>
      <c r="C8" s="5" t="n">
        <v>3171</v>
      </c>
      <c r="D8" s="5" t="n">
        <v>2593</v>
      </c>
    </row>
    <row r="9" spans="1:4">
      <c r="A9" s="4" t="s">
        <v>644</v>
      </c>
      <c r="B9" s="8" t="n">
        <v>0.28</v>
      </c>
      <c r="C9" s="8" t="n">
        <v>0.24</v>
      </c>
      <c r="D9" s="8" t="n">
        <v>0.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5</v>
      </c>
      <c r="B1" s="2" t="s">
        <v>1</v>
      </c>
    </row>
    <row r="2" spans="1:4">
      <c r="B2" s="2" t="s">
        <v>34</v>
      </c>
      <c r="C2" s="2" t="s">
        <v>35</v>
      </c>
      <c r="D2" s="2" t="s">
        <v>80</v>
      </c>
    </row>
    <row r="3" spans="1:4">
      <c r="A3" s="3" t="s">
        <v>646</v>
      </c>
    </row>
    <row r="4" spans="1:4">
      <c r="A4" s="4" t="s">
        <v>82</v>
      </c>
      <c r="B4" s="6" t="n">
        <v>32650</v>
      </c>
      <c r="C4" s="6" t="n">
        <v>28932</v>
      </c>
      <c r="D4" s="6" t="n">
        <v>27427</v>
      </c>
    </row>
    <row r="5" spans="1:4">
      <c r="A5" s="4" t="s">
        <v>84</v>
      </c>
      <c r="B5" s="5" t="n">
        <v>6743</v>
      </c>
      <c r="C5" s="5" t="n">
        <v>6345</v>
      </c>
      <c r="D5" s="5" t="n">
        <v>5315</v>
      </c>
    </row>
    <row r="6" spans="1:4">
      <c r="A6" s="4" t="s">
        <v>647</v>
      </c>
      <c r="B6" s="5" t="n">
        <v>20111</v>
      </c>
      <c r="C6" s="5" t="n">
        <v>21407</v>
      </c>
    </row>
    <row r="7" spans="1:4">
      <c r="A7" s="4" t="s">
        <v>648</v>
      </c>
    </row>
    <row r="8" spans="1:4">
      <c r="A8" s="3" t="s">
        <v>646</v>
      </c>
    </row>
    <row r="9" spans="1:4">
      <c r="A9" s="4" t="s">
        <v>82</v>
      </c>
      <c r="B9" s="5" t="n">
        <v>14633</v>
      </c>
      <c r="C9" s="5" t="n">
        <v>13666</v>
      </c>
      <c r="D9" s="5" t="n">
        <v>12197</v>
      </c>
    </row>
    <row r="10" spans="1:4">
      <c r="A10" s="4" t="s">
        <v>84</v>
      </c>
      <c r="B10" s="5" t="n">
        <v>3371</v>
      </c>
      <c r="C10" s="5" t="n">
        <v>3623</v>
      </c>
      <c r="D10" s="5" t="n">
        <v>2888</v>
      </c>
    </row>
    <row r="11" spans="1:4">
      <c r="A11" s="4" t="s">
        <v>647</v>
      </c>
      <c r="B11" s="5" t="n">
        <v>5325</v>
      </c>
      <c r="C11" s="5" t="n">
        <v>5456</v>
      </c>
      <c r="D11" s="5" t="n">
        <v>5308</v>
      </c>
    </row>
    <row r="12" spans="1:4">
      <c r="A12" s="4" t="s">
        <v>649</v>
      </c>
    </row>
    <row r="13" spans="1:4">
      <c r="A13" s="3" t="s">
        <v>646</v>
      </c>
    </row>
    <row r="14" spans="1:4">
      <c r="A14" s="4" t="s">
        <v>82</v>
      </c>
      <c r="B14" s="5" t="n">
        <v>18205</v>
      </c>
      <c r="C14" s="5" t="n">
        <v>15495</v>
      </c>
      <c r="D14" s="5" t="n">
        <v>15291</v>
      </c>
    </row>
    <row r="15" spans="1:4">
      <c r="A15" s="4" t="s">
        <v>84</v>
      </c>
      <c r="B15" s="5" t="n">
        <v>3372</v>
      </c>
      <c r="C15" s="5" t="n">
        <v>2722</v>
      </c>
      <c r="D15" s="5" t="n">
        <v>2427</v>
      </c>
    </row>
    <row r="16" spans="1:4">
      <c r="A16" s="4" t="s">
        <v>647</v>
      </c>
      <c r="B16" s="5" t="n">
        <v>717</v>
      </c>
      <c r="C16" s="5" t="n">
        <v>229</v>
      </c>
      <c r="D16" s="5" t="n">
        <v>120</v>
      </c>
    </row>
    <row r="17" spans="1:4">
      <c r="A17" s="4" t="s">
        <v>650</v>
      </c>
    </row>
    <row r="18" spans="1:4">
      <c r="A18" s="3" t="s">
        <v>646</v>
      </c>
    </row>
    <row r="19" spans="1:4">
      <c r="A19" s="4" t="s">
        <v>82</v>
      </c>
      <c r="B19" s="5" t="n">
        <v>-188</v>
      </c>
      <c r="C19" s="5" t="n">
        <v>-229</v>
      </c>
      <c r="D19" s="5" t="n">
        <v>-61</v>
      </c>
    </row>
    <row r="20" spans="1:4">
      <c r="A20" s="4" t="s">
        <v>84</v>
      </c>
      <c r="C20" s="4" t="s">
        <v>60</v>
      </c>
      <c r="D20" s="4" t="s">
        <v>60</v>
      </c>
    </row>
    <row r="21" spans="1:4">
      <c r="A21" s="4" t="s">
        <v>647</v>
      </c>
      <c r="B21" s="4" t="s">
        <v>60</v>
      </c>
      <c r="C21" s="4" t="s">
        <v>60</v>
      </c>
      <c r="D21" s="4" t="s">
        <v>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651</v>
      </c>
      <c r="C1" s="2" t="s">
        <v>1</v>
      </c>
    </row>
    <row r="2" spans="1:5">
      <c r="C2" s="2" t="s">
        <v>34</v>
      </c>
      <c r="D2" s="2" t="s">
        <v>35</v>
      </c>
      <c r="E2" s="2" t="s">
        <v>80</v>
      </c>
    </row>
    <row r="3" spans="1:5">
      <c r="A3" s="3" t="s">
        <v>646</v>
      </c>
    </row>
    <row r="4" spans="1:5">
      <c r="A4" s="4" t="s">
        <v>652</v>
      </c>
      <c r="C4" s="6" t="n">
        <v>32650</v>
      </c>
      <c r="D4" s="6" t="n">
        <v>28932</v>
      </c>
      <c r="E4" s="6" t="n">
        <v>27427</v>
      </c>
    </row>
    <row r="5" spans="1:5">
      <c r="A5" s="4" t="s">
        <v>653</v>
      </c>
      <c r="B5" s="4" t="s">
        <v>599</v>
      </c>
      <c r="C5" s="5" t="n">
        <v>1108</v>
      </c>
      <c r="D5" s="5" t="n">
        <v>651</v>
      </c>
      <c r="E5" s="5" t="n">
        <v>514</v>
      </c>
    </row>
    <row r="6" spans="1:5">
      <c r="A6" s="4" t="s">
        <v>654</v>
      </c>
    </row>
    <row r="7" spans="1:5">
      <c r="A7" s="3" t="s">
        <v>646</v>
      </c>
    </row>
    <row r="8" spans="1:5">
      <c r="A8" s="4" t="s">
        <v>652</v>
      </c>
      <c r="C8" s="5" t="n">
        <v>22990</v>
      </c>
      <c r="D8" s="5" t="n">
        <v>21870</v>
      </c>
      <c r="E8" s="5" t="n">
        <v>20619</v>
      </c>
    </row>
    <row r="9" spans="1:5">
      <c r="A9" s="4" t="s">
        <v>653</v>
      </c>
      <c r="B9" s="4" t="s">
        <v>599</v>
      </c>
      <c r="C9" s="5" t="n">
        <v>1108</v>
      </c>
      <c r="D9" s="5" t="n">
        <v>651</v>
      </c>
      <c r="E9" s="5" t="n">
        <v>514</v>
      </c>
    </row>
    <row r="10" spans="1:5">
      <c r="A10" s="4" t="s">
        <v>655</v>
      </c>
    </row>
    <row r="11" spans="1:5">
      <c r="A11" s="3" t="s">
        <v>646</v>
      </c>
    </row>
    <row r="12" spans="1:5">
      <c r="A12" s="4" t="s">
        <v>652</v>
      </c>
      <c r="C12" s="5" t="n">
        <v>4209</v>
      </c>
      <c r="D12" s="5" t="n">
        <v>4497</v>
      </c>
      <c r="E12" s="5" t="n">
        <v>3119</v>
      </c>
    </row>
    <row r="13" spans="1:5">
      <c r="A13" s="4" t="s">
        <v>653</v>
      </c>
      <c r="B13" s="4" t="s">
        <v>599</v>
      </c>
      <c r="C13" s="4" t="s">
        <v>60</v>
      </c>
      <c r="D13" s="4" t="s">
        <v>60</v>
      </c>
      <c r="E13" s="4" t="s">
        <v>60</v>
      </c>
    </row>
    <row r="14" spans="1:5">
      <c r="A14" s="4" t="s">
        <v>656</v>
      </c>
    </row>
    <row r="15" spans="1:5">
      <c r="A15" s="3" t="s">
        <v>646</v>
      </c>
    </row>
    <row r="16" spans="1:5">
      <c r="A16" s="4" t="s">
        <v>652</v>
      </c>
      <c r="C16" s="5" t="n">
        <v>3800</v>
      </c>
      <c r="D16" s="5" t="n">
        <v>1416</v>
      </c>
      <c r="E16" s="5" t="n">
        <v>2964</v>
      </c>
    </row>
    <row r="17" spans="1:5">
      <c r="A17" s="4" t="s">
        <v>653</v>
      </c>
      <c r="B17" s="4" t="s">
        <v>599</v>
      </c>
      <c r="C17" s="4" t="s">
        <v>60</v>
      </c>
      <c r="D17" s="4" t="s">
        <v>60</v>
      </c>
      <c r="E17" s="4" t="s">
        <v>60</v>
      </c>
    </row>
    <row r="18" spans="1:5">
      <c r="A18" s="4" t="s">
        <v>657</v>
      </c>
    </row>
    <row r="19" spans="1:5">
      <c r="A19" s="3" t="s">
        <v>646</v>
      </c>
    </row>
    <row r="20" spans="1:5">
      <c r="A20" s="4" t="s">
        <v>652</v>
      </c>
      <c r="C20" s="5" t="n">
        <v>1189</v>
      </c>
      <c r="D20" s="5" t="n">
        <v>918</v>
      </c>
      <c r="E20" s="5" t="n">
        <v>411</v>
      </c>
    </row>
    <row r="21" spans="1:5">
      <c r="A21" s="4" t="s">
        <v>653</v>
      </c>
      <c r="B21" s="4" t="s">
        <v>599</v>
      </c>
      <c r="C21" s="4" t="s">
        <v>60</v>
      </c>
      <c r="D21" s="4" t="s">
        <v>60</v>
      </c>
      <c r="E21" s="4" t="s">
        <v>60</v>
      </c>
    </row>
    <row r="22" spans="1:5">
      <c r="A22" s="4" t="s">
        <v>658</v>
      </c>
    </row>
    <row r="23" spans="1:5">
      <c r="A23" s="3" t="s">
        <v>646</v>
      </c>
    </row>
    <row r="24" spans="1:5">
      <c r="A24" s="4" t="s">
        <v>652</v>
      </c>
      <c r="C24" s="5" t="n">
        <v>462</v>
      </c>
      <c r="D24" s="5" t="n">
        <v>231</v>
      </c>
      <c r="E24" s="5" t="n">
        <v>314</v>
      </c>
    </row>
    <row r="25" spans="1:5">
      <c r="A25" s="4" t="s">
        <v>653</v>
      </c>
      <c r="B25" s="4" t="s">
        <v>599</v>
      </c>
      <c r="C25" s="4" t="s">
        <v>60</v>
      </c>
      <c r="D25" s="4" t="s">
        <v>60</v>
      </c>
      <c r="E25" s="4" t="s">
        <v>60</v>
      </c>
    </row>
    <row r="26" spans="1:5"/>
    <row r="27" spans="1:5">
      <c r="A27" s="4" t="s">
        <v>599</v>
      </c>
      <c r="B27" s="4" t="s">
        <v>659</v>
      </c>
    </row>
  </sheetData>
  <mergeCells count="4">
    <mergeCell ref="A1:B2"/>
    <mergeCell ref="C1:E1"/>
    <mergeCell ref="A26:D26"/>
    <mergeCell ref="B27:D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0</v>
      </c>
      <c r="B1" s="2" t="s">
        <v>1</v>
      </c>
    </row>
    <row r="2" spans="1:4">
      <c r="B2" s="2" t="s">
        <v>34</v>
      </c>
      <c r="C2" s="2" t="s">
        <v>35</v>
      </c>
      <c r="D2" s="2" t="s">
        <v>80</v>
      </c>
    </row>
    <row r="3" spans="1:4">
      <c r="A3" s="3" t="s">
        <v>661</v>
      </c>
    </row>
    <row r="4" spans="1:4">
      <c r="A4" s="4" t="s">
        <v>662</v>
      </c>
      <c r="B4" s="6" t="n">
        <v>183</v>
      </c>
      <c r="C4" s="6" t="n">
        <v>125</v>
      </c>
      <c r="D4" s="6" t="n">
        <v>104</v>
      </c>
    </row>
    <row r="5" spans="1:4">
      <c r="A5" s="4" t="s">
        <v>663</v>
      </c>
      <c r="B5" s="5" t="n">
        <v>49</v>
      </c>
      <c r="C5" s="4" t="s">
        <v>60</v>
      </c>
      <c r="D5" s="4" t="s">
        <v>60</v>
      </c>
    </row>
    <row r="6" spans="1:4">
      <c r="A6" s="4" t="s">
        <v>664</v>
      </c>
      <c r="B6" s="5" t="n">
        <v>39</v>
      </c>
      <c r="C6" s="4" t="s">
        <v>60</v>
      </c>
      <c r="D6" s="4" t="s">
        <v>60</v>
      </c>
    </row>
    <row r="7" spans="1:4">
      <c r="A7" s="4" t="s">
        <v>109</v>
      </c>
      <c r="B7" s="6" t="n">
        <v>271</v>
      </c>
      <c r="C7" s="6" t="n">
        <v>125</v>
      </c>
      <c r="D7" s="6" t="n">
        <v>1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34</v>
      </c>
    </row>
    <row r="3" spans="1:2">
      <c r="A3" s="3" t="s">
        <v>171</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665</v>
      </c>
      <c r="B1" s="2" t="s">
        <v>1</v>
      </c>
    </row>
    <row r="2" spans="1:3">
      <c r="B2" s="2" t="s">
        <v>475</v>
      </c>
      <c r="C2" s="2" t="s">
        <v>476</v>
      </c>
    </row>
    <row r="3" spans="1:3">
      <c r="A3" s="4" t="s">
        <v>666</v>
      </c>
    </row>
    <row r="4" spans="1:3">
      <c r="A4" s="3" t="s">
        <v>667</v>
      </c>
    </row>
    <row r="5" spans="1:3">
      <c r="A5" s="4" t="s">
        <v>668</v>
      </c>
      <c r="C5" s="7" t="n">
        <v>33</v>
      </c>
    </row>
    <row r="6" spans="1:3">
      <c r="A6" s="4" t="s">
        <v>669</v>
      </c>
    </row>
    <row r="7" spans="1:3">
      <c r="A7" s="3" t="s">
        <v>667</v>
      </c>
    </row>
    <row r="8" spans="1:3">
      <c r="A8" s="4" t="s">
        <v>668</v>
      </c>
      <c r="C8" s="7" t="n">
        <v>53</v>
      </c>
    </row>
    <row r="9" spans="1:3">
      <c r="A9" s="4" t="s">
        <v>670</v>
      </c>
    </row>
    <row r="10" spans="1:3">
      <c r="A10" s="3" t="s">
        <v>667</v>
      </c>
    </row>
    <row r="11" spans="1:3">
      <c r="A11" s="4" t="s">
        <v>671</v>
      </c>
      <c r="B11" s="6" t="n">
        <v>8500</v>
      </c>
    </row>
    <row r="12" spans="1:3">
      <c r="A12" s="4" t="s">
        <v>672</v>
      </c>
      <c r="B12" s="4" t="s">
        <v>372</v>
      </c>
      <c r="C12" s="4" t="s">
        <v>372</v>
      </c>
    </row>
    <row r="13" spans="1:3">
      <c r="A13" s="4" t="s">
        <v>673</v>
      </c>
    </row>
    <row r="14" spans="1:3">
      <c r="A14" s="3" t="s">
        <v>667</v>
      </c>
    </row>
    <row r="15" spans="1:3">
      <c r="A15" s="4" t="s">
        <v>668</v>
      </c>
      <c r="C15" s="7" t="n">
        <v>33</v>
      </c>
    </row>
    <row r="16" spans="1:3">
      <c r="A16" s="4" t="s">
        <v>674</v>
      </c>
    </row>
    <row r="17" spans="1:3">
      <c r="A17" s="3" t="s">
        <v>667</v>
      </c>
    </row>
    <row r="18" spans="1:3">
      <c r="A18" s="4" t="s">
        <v>668</v>
      </c>
      <c r="C18" s="7" t="n">
        <v>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3"/>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675</v>
      </c>
      <c r="B1" s="2" t="s">
        <v>676</v>
      </c>
      <c r="C1" s="2" t="s">
        <v>677</v>
      </c>
      <c r="D1" s="2" t="s">
        <v>678</v>
      </c>
      <c r="E1" s="2" t="s">
        <v>679</v>
      </c>
      <c r="F1" s="2" t="s">
        <v>34</v>
      </c>
      <c r="G1" s="2" t="s">
        <v>35</v>
      </c>
      <c r="H1" s="2" t="s">
        <v>80</v>
      </c>
    </row>
    <row r="2" spans="1:8">
      <c r="A2" s="3" t="s">
        <v>680</v>
      </c>
    </row>
    <row r="3" spans="1:8">
      <c r="A3" s="4" t="s">
        <v>681</v>
      </c>
      <c r="F3" s="6" t="n">
        <v>349</v>
      </c>
      <c r="G3" s="6" t="n">
        <v>746</v>
      </c>
      <c r="H3" s="6" t="n">
        <v>1283</v>
      </c>
    </row>
    <row r="4" spans="1:8">
      <c r="A4" s="4" t="s">
        <v>682</v>
      </c>
      <c r="H4" s="6" t="n">
        <v>30</v>
      </c>
    </row>
    <row r="5" spans="1:8">
      <c r="A5" s="4" t="s">
        <v>683</v>
      </c>
    </row>
    <row r="6" spans="1:8">
      <c r="A6" s="3" t="s">
        <v>680</v>
      </c>
    </row>
    <row r="7" spans="1:8">
      <c r="A7" s="4" t="s">
        <v>684</v>
      </c>
      <c r="B7" s="4" t="s">
        <v>685</v>
      </c>
    </row>
    <row r="8" spans="1:8">
      <c r="A8" s="4" t="s">
        <v>559</v>
      </c>
      <c r="E8" s="5" t="n">
        <v>158023</v>
      </c>
    </row>
    <row r="9" spans="1:8">
      <c r="A9" s="4" t="s">
        <v>681</v>
      </c>
      <c r="E9" s="6" t="n">
        <v>500</v>
      </c>
    </row>
    <row r="10" spans="1:8">
      <c r="A10" s="4" t="s">
        <v>686</v>
      </c>
      <c r="C10" s="4" t="s">
        <v>687</v>
      </c>
    </row>
    <row r="11" spans="1:8">
      <c r="A11" s="4" t="s">
        <v>590</v>
      </c>
      <c r="D11" s="5" t="n">
        <v>125195</v>
      </c>
    </row>
    <row r="12" spans="1:8">
      <c r="A12" s="4" t="s">
        <v>682</v>
      </c>
      <c r="D12" s="6" t="n">
        <v>3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34</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7:43:25Z</dcterms:created>
  <dcterms:modified xmlns:dcterms="http://purl.org/dc/terms/" xmlns:xsi="http://www.w3.org/2001/XMLSchema-instance" xsi:type="dcterms:W3CDTF">2019-04-01T07:43:25Z</dcterms:modified>
</cp:coreProperties>
</file>